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Significant Accounting Policies" sheetId="8" state="visible" r:id="rId8"/>
    <sheet xmlns:r="http://schemas.openxmlformats.org/officeDocument/2006/relationships" name="New Accounting Pronouncements" sheetId="9" state="visible" r:id="rId9"/>
    <sheet xmlns:r="http://schemas.openxmlformats.org/officeDocument/2006/relationships" name="Property and Equipment" sheetId="10" state="visible" r:id="rId10"/>
    <sheet xmlns:r="http://schemas.openxmlformats.org/officeDocument/2006/relationships" name="Leases" sheetId="11" state="visible" r:id="rId11"/>
    <sheet xmlns:r="http://schemas.openxmlformats.org/officeDocument/2006/relationships" name="Intangible Assets" sheetId="12" state="visible" r:id="rId12"/>
    <sheet xmlns:r="http://schemas.openxmlformats.org/officeDocument/2006/relationships" name="Revolving Credit Facility and T" sheetId="13" state="visible" r:id="rId13"/>
    <sheet xmlns:r="http://schemas.openxmlformats.org/officeDocument/2006/relationships" name="CARES Act Payroll Protection Pr" sheetId="14" state="visible" r:id="rId14"/>
    <sheet xmlns:r="http://schemas.openxmlformats.org/officeDocument/2006/relationships" name="Accrued Compensation" sheetId="15" state="visible" r:id="rId15"/>
    <sheet xmlns:r="http://schemas.openxmlformats.org/officeDocument/2006/relationships" name="Subordinated Debt Convertible a" sheetId="16" state="visible" r:id="rId16"/>
    <sheet xmlns:r="http://schemas.openxmlformats.org/officeDocument/2006/relationships" name="Equity" sheetId="17" state="visible" r:id="rId17"/>
    <sheet xmlns:r="http://schemas.openxmlformats.org/officeDocument/2006/relationships" name="Mezzanine Equity"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Segment Data" sheetId="21" state="visible" r:id="rId21"/>
    <sheet xmlns:r="http://schemas.openxmlformats.org/officeDocument/2006/relationships" name="Summary of Significant Accounti" sheetId="22" state="visible" r:id="rId22"/>
    <sheet xmlns:r="http://schemas.openxmlformats.org/officeDocument/2006/relationships" name="Property and Equipment (Tables)" sheetId="23" state="visible" r:id="rId23"/>
    <sheet xmlns:r="http://schemas.openxmlformats.org/officeDocument/2006/relationships" name="Leases (Tables)" sheetId="24" state="visible" r:id="rId24"/>
    <sheet xmlns:r="http://schemas.openxmlformats.org/officeDocument/2006/relationships" name="Intangible Assets (Tables)" sheetId="25" state="visible" r:id="rId25"/>
    <sheet xmlns:r="http://schemas.openxmlformats.org/officeDocument/2006/relationships" name="Revolving Credit Facility and_2" sheetId="26" state="visible" r:id="rId26"/>
    <sheet xmlns:r="http://schemas.openxmlformats.org/officeDocument/2006/relationships" name="Equity (Tables)" sheetId="27" state="visible" r:id="rId27"/>
    <sheet xmlns:r="http://schemas.openxmlformats.org/officeDocument/2006/relationships" name="Income Taxes (Tables)" sheetId="28" state="visible" r:id="rId28"/>
    <sheet xmlns:r="http://schemas.openxmlformats.org/officeDocument/2006/relationships" name="Segment Data (Tables)" sheetId="29" state="visible" r:id="rId29"/>
    <sheet xmlns:r="http://schemas.openxmlformats.org/officeDocument/2006/relationships" name="Significant Accounting Polici_2" sheetId="30" state="visible" r:id="rId30"/>
    <sheet xmlns:r="http://schemas.openxmlformats.org/officeDocument/2006/relationships" name="Property and Equipment (Details" sheetId="31" state="visible" r:id="rId31"/>
    <sheet xmlns:r="http://schemas.openxmlformats.org/officeDocument/2006/relationships" name="Property and Equipment (Detai_2" sheetId="32" state="visible" r:id="rId32"/>
    <sheet xmlns:r="http://schemas.openxmlformats.org/officeDocument/2006/relationships" name="Leases (Details)" sheetId="33" state="visible" r:id="rId33"/>
    <sheet xmlns:r="http://schemas.openxmlformats.org/officeDocument/2006/relationships" name="Leases (Details 1)" sheetId="34" state="visible" r:id="rId34"/>
    <sheet xmlns:r="http://schemas.openxmlformats.org/officeDocument/2006/relationships" name="Leases (Details 2)" sheetId="35" state="visible" r:id="rId35"/>
    <sheet xmlns:r="http://schemas.openxmlformats.org/officeDocument/2006/relationships" name="Leases (Details Narrative)" sheetId="36" state="visible" r:id="rId36"/>
    <sheet xmlns:r="http://schemas.openxmlformats.org/officeDocument/2006/relationships" name="Intangible Assets (Details)" sheetId="37" state="visible" r:id="rId37"/>
    <sheet xmlns:r="http://schemas.openxmlformats.org/officeDocument/2006/relationships" name="Intangible Assets (Details 1)" sheetId="38" state="visible" r:id="rId38"/>
    <sheet xmlns:r="http://schemas.openxmlformats.org/officeDocument/2006/relationships" name="Intangible Assets (Details Narr" sheetId="39" state="visible" r:id="rId39"/>
    <sheet xmlns:r="http://schemas.openxmlformats.org/officeDocument/2006/relationships" name="Revolving Credit Facility and_3" sheetId="40" state="visible" r:id="rId40"/>
    <sheet xmlns:r="http://schemas.openxmlformats.org/officeDocument/2006/relationships" name="Revolving Credit Facility and_4" sheetId="41" state="visible" r:id="rId41"/>
    <sheet xmlns:r="http://schemas.openxmlformats.org/officeDocument/2006/relationships" name="CARES Act Payroll Protection _2" sheetId="42" state="visible" r:id="rId42"/>
    <sheet xmlns:r="http://schemas.openxmlformats.org/officeDocument/2006/relationships" name="Subordinated Debt Convertible_2" sheetId="43" state="visible" r:id="rId43"/>
    <sheet xmlns:r="http://schemas.openxmlformats.org/officeDocument/2006/relationships" name="Equity (Details)" sheetId="44" state="visible" r:id="rId44"/>
    <sheet xmlns:r="http://schemas.openxmlformats.org/officeDocument/2006/relationships" name="Equity (Details 1)" sheetId="45" state="visible" r:id="rId45"/>
    <sheet xmlns:r="http://schemas.openxmlformats.org/officeDocument/2006/relationships" name="Equity (Details 2)" sheetId="46" state="visible" r:id="rId46"/>
    <sheet xmlns:r="http://schemas.openxmlformats.org/officeDocument/2006/relationships" name="Equity (Details Narratives)" sheetId="47" state="visible" r:id="rId47"/>
    <sheet xmlns:r="http://schemas.openxmlformats.org/officeDocument/2006/relationships" name="Mezzanine Equity (Details Narra" sheetId="48" state="visible" r:id="rId48"/>
    <sheet xmlns:r="http://schemas.openxmlformats.org/officeDocument/2006/relationships" name="Income Tax (Details)" sheetId="49" state="visible" r:id="rId49"/>
    <sheet xmlns:r="http://schemas.openxmlformats.org/officeDocument/2006/relationships" name="Income Tax (Details Narrative)" sheetId="50" state="visible" r:id="rId50"/>
    <sheet xmlns:r="http://schemas.openxmlformats.org/officeDocument/2006/relationships" name="Segment Data (Details)" sheetId="51" state="visible" r:id="rId51"/>
    <sheet xmlns:r="http://schemas.openxmlformats.org/officeDocument/2006/relationships" name="Segment Data (Details Narrative" sheetId="52" state="visible" r:id="rId5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39" customWidth="1" min="1" max="1"/>
    <col width="22" customWidth="1" min="2" max="2"/>
    <col width="14" customWidth="1" min="3" max="3"/>
  </cols>
  <sheetData>
    <row r="1">
      <c r="A1" s="1" t="inlineStr">
        <is>
          <t>Cover - shares</t>
        </is>
      </c>
      <c r="B1" s="2" t="inlineStr">
        <is>
          <t>3 Months Ended</t>
        </is>
      </c>
    </row>
    <row r="2">
      <c r="B2" s="2" t="inlineStr">
        <is>
          <t>Dec. 31, 2020</t>
        </is>
      </c>
      <c r="C2" s="2" t="inlineStr">
        <is>
          <t>Feb. 12, 2021</t>
        </is>
      </c>
    </row>
    <row r="3">
      <c r="A3" s="3" t="inlineStr">
        <is>
          <t>Cover [Abstract]</t>
        </is>
      </c>
    </row>
    <row r="4">
      <c r="A4" s="4" t="inlineStr">
        <is>
          <t>Entity Registrant Name</t>
        </is>
      </c>
      <c r="B4" s="4" t="inlineStr">
        <is>
          <t>GEE Group Inc.</t>
        </is>
      </c>
    </row>
    <row r="5">
      <c r="A5" s="4" t="inlineStr">
        <is>
          <t>Entity Central Index Key</t>
        </is>
      </c>
      <c r="B5" s="4" t="inlineStr">
        <is>
          <t>0000040570</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09-30</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Dec. 31,
		2020</t>
        </is>
      </c>
    </row>
    <row r="14">
      <c r="A14" s="4" t="inlineStr">
        <is>
          <t>Entity Filer Category</t>
        </is>
      </c>
      <c r="B14" s="4" t="inlineStr">
        <is>
          <t>Non-accelerated Filer</t>
        </is>
      </c>
    </row>
    <row r="15">
      <c r="A15" s="4" t="inlineStr">
        <is>
          <t>Document Fiscal Period Focus</t>
        </is>
      </c>
      <c r="B15" s="4" t="inlineStr">
        <is>
          <t>Q1</t>
        </is>
      </c>
    </row>
    <row r="16">
      <c r="A16" s="4" t="inlineStr">
        <is>
          <t>Document Fiscal Year Focus</t>
        </is>
      </c>
      <c r="B16" s="4" t="inlineStr">
        <is>
          <t>2021</t>
        </is>
      </c>
    </row>
    <row r="17">
      <c r="A17" s="4" t="inlineStr">
        <is>
          <t>Entity Common Stock Shares Outstanding</t>
        </is>
      </c>
      <c r="C17" s="5" t="n">
        <v>17667123</v>
      </c>
    </row>
    <row r="18">
      <c r="A18" s="4" t="inlineStr">
        <is>
          <t>Document Quarterly Report</t>
        </is>
      </c>
      <c r="B18" s="4" t="inlineStr">
        <is>
          <t>true</t>
        </is>
      </c>
    </row>
    <row r="19">
      <c r="A19" s="4" t="inlineStr">
        <is>
          <t>Document Transition Report</t>
        </is>
      </c>
      <c r="B19" s="4" t="inlineStr">
        <is>
          <t>false</t>
        </is>
      </c>
    </row>
    <row r="20">
      <c r="A20" s="4" t="inlineStr">
        <is>
          <t>Entity Interactive Data Current</t>
        </is>
      </c>
      <c r="B2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roperty and Equipment</t>
        </is>
      </c>
      <c r="B1" s="2" t="inlineStr">
        <is>
          <t>3 Months Ended</t>
        </is>
      </c>
    </row>
    <row r="2">
      <c r="B2" s="2" t="inlineStr">
        <is>
          <t>Dec. 31, 2020</t>
        </is>
      </c>
    </row>
    <row r="3">
      <c r="A3" s="3" t="inlineStr">
        <is>
          <t>Property and Equipment</t>
        </is>
      </c>
    </row>
    <row r="4">
      <c r="A4" s="4" t="inlineStr">
        <is>
          <t>4. Property and Equipment</t>
        </is>
      </c>
      <c r="B4" s="4" t="inlineStr">
        <is>
          <t>Property and equipment, net consisted of the following: December 31, 2020 September 30, 2020 Computer software $ 1,535 $ 1,535 Office equipment, furniture, fixtures and leasehold improvements 3,612 3,595 Total property and equipment, at cost 5,147 5,130 Accumulated depreciation and amortization (4,297 ) (4,224 ) Property and equipment, net $ 850 $ 906 Depreciation expense for three-month periods ended December 31, 2020 and 2019 was $73 and $79,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Dec. 31, 2020</t>
        </is>
      </c>
    </row>
    <row r="3">
      <c r="A3" s="3" t="inlineStr">
        <is>
          <t>Leases</t>
        </is>
      </c>
    </row>
    <row r="4">
      <c r="A4" s="4" t="inlineStr">
        <is>
          <t>5. Leases</t>
        </is>
      </c>
      <c r="B4" s="4" t="inlineStr">
        <is>
          <t xml:space="preserve">The Company leases space for all its branch offices, which are generally located either in downtown or suburban business centers, and for its corporate headquarters. Branch offices are generally leased over periods ranging from three to five years. The corporate office lease expires in 2021. The Company’s leases generally provide for payment of basic rent plus a share of building real estate taxes, maintenance costs and utilities. Operating lease expenses was $561 and $660 for the three-month periods ended December 31, 2020 and 2019, respectively. Supplemental cash flow information related to leases consisted of the following: Three Months Ended December 31, 2020 2019 Cash paid for operating lease liabilities $ 493 555 Supplemental balance sheet information related to leases consisted of the following: December 31, 2020 Weighted average remaining lease term for operating leases 2.5 years Weighted average discount rate for operating leases 6.0 % The table below reconciles the undiscounted future minimum lease payments under non-cancelable lease agreements having initial terms in excess of one year to the total operating lease liabilities recognized on the unaudited condensed consolidated balance sheet as of December 31, 2020, including certain closed offices are as follows: Remainder of Fiscal 2021 $ 1,378 Fiscal 2022 1,686 Fiscal 2023 1,159 Fiscal 2024 898 Fiscal 2025 434 Thereafter 108 Less: Imputed interest (543 ) Present value of operating lease liabilities (a) $ 5,120 (a)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tangible Assets</t>
        </is>
      </c>
      <c r="B1" s="2" t="inlineStr">
        <is>
          <t>3 Months Ended</t>
        </is>
      </c>
    </row>
    <row r="2">
      <c r="B2" s="2" t="inlineStr">
        <is>
          <t>Dec. 31, 2020</t>
        </is>
      </c>
    </row>
    <row r="3">
      <c r="A3" s="3" t="inlineStr">
        <is>
          <t>Intangible Assets</t>
        </is>
      </c>
    </row>
    <row r="4">
      <c r="A4" s="4" t="inlineStr">
        <is>
          <t>6. Intangible Assets</t>
        </is>
      </c>
      <c r="B4" s="4" t="inlineStr">
        <is>
          <t>The following tables set forth the costs, accumulated amortization and net book value of the Company’s separately identifiable intangible assets as of December 31, 2020 and September 30, 2020 and estimated future amortization expense. December 31, 2020 September 30, 2020 Cost Accumulated Amortization Net Book Value Cost Accumulated Amortization Net Book Value Customer relationships $ 29,070 $ 13,865 $ 15,205 $ 29,070 $ 13,188 $ 15,882 Trade names 8,329 5,735 2,594 8,329 5,379 2,950 Non-Compete agreements 4,331 4,331 - 4,331 4,320 11 Total $ 41,730 $ 23,931 $ 17,799 $ 41,730 $ 22,887 $ 18,843 Estimated Amortization Expense Remaining Fiscal 2021 $ 3,044 Fiscal 2022 3,469 Fiscal 2023 2,879 Fiscal 2024 2,879 Fiscal 2025 2,741 Thereafter 2,787 $ 17,799 The trade names are amortized on a straight – line basis over their respective estimated useful lives of between five and ten years. Intangible assets that represent customer relationships are amortized on the basis of estimated future undiscounted cash flows or using the straight – line basis over estimated remaining useful lives of five to ten years. Non-compete agreements are amortized based on a straight-line basis over the term of the respective non-compete agreements, which are typically five years in duration. The amortization expense for intangible assets was $1,044 and $1,398 for three-month periods ended December 31, 2020 and 201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volving Credit Facility and Term Loan</t>
        </is>
      </c>
      <c r="B1" s="2" t="inlineStr">
        <is>
          <t>3 Months Ended</t>
        </is>
      </c>
    </row>
    <row r="2">
      <c r="B2" s="2" t="inlineStr">
        <is>
          <t>Dec. 31, 2020</t>
        </is>
      </c>
    </row>
    <row r="3">
      <c r="A3" s="3" t="inlineStr">
        <is>
          <t>Revolving Credit Facility and Term Loan</t>
        </is>
      </c>
    </row>
    <row r="4">
      <c r="A4" s="4" t="inlineStr">
        <is>
          <t>7. Revolving Credit Facility and Term Loan</t>
        </is>
      </c>
      <c r="B4" s="4" t="inlineStr">
        <is>
          <t>Revolving Credit, Term Loan and Security Agreement The Company and its subsidiaries, as borrowers, are parties to a Revolving Credit, Term Loan and Security Agreement (the “Credit Agreement”) with certain investment funds managed by MGG Investment Group LP (“MGG”). The Revolving Credit Facility and Term Loan under the Credit Agreement, as amended, mature on June 30, 2023. Revolving Credit Facility As of December 31, 2020, the Company had $11,828 in outstanding borrowings under the Revolving Credit Facility, which was at an interest rate of approximately 11%. Outstanding balances and corresponding amounts available to be borrowed or required to be repaid under the Revolving Credit Facility are determined using an agreed upon borrowing base calculation, which allows the Company to borrow amounts of up to 85% of its eligible outstanding accounts receivable, excluding specified past due balances and which amounts are further reduced for certain reserves and set asides under the Credit Agreement. As of December 31, 2020, the Company had $2,412 then currently available for borrowing under the terms of the Revolving Credit Facility. In addition to the Company’s accounts receivable, the Revolving Credit Facility is secured by all the Company’s property and assets, whether real or personal, tangible or intangible, and whether now owned or hereafter acquired, or in which it now has or at any time in the future may acquire any right, title or interests. The Revolving Credit Facility and Term Loan are subject to acceleration upon the occurrence of an Event of Default under the Credit Agreement or termination of the Credit Agreement and provided that any and all unpaid principal, accrued and unpaid interest and all unpaid fees and expenses shall be due and payable in full on maturity as of June 30, 2023. Term Loan The Company had outstanding balances under its Term Loan, as follows: December 31, 2020 September 30, 2020 Term loan $ 43,193 $ 42,646 Unamortized debt discount (4,449 ) (4,894 ) Term loan, net of discount 38,744 37,752 Short term portion of term loan, net of discounts - - Long term portion of term loan, net of discounts $ 38,744 $ 37,752 As of December 31, 2020, the Company had $43,193 in outstanding borrowings under the Term Loan Facility that was at an interest of approximately 11%, plus additional interest at an annual rate 5% in the form of PIK (noncash, paid-in-kind), which accrues and is added to the balance of the Term Loan on a monthly basis. The Revolving Credit Facility and Term Loan cash interest are payable monthly. Term Loan principal payments are required to be resumed and paid quarterly beginning with the quarter ending June 30, 2021, and so Term Loan principal maturities by fiscal years are as follows: fiscal 2021- $889, fiscal 2022 – $1,778, and fiscal 2023 - $40,526. The Company also has been required to make prepayments on the Term Loan in amounts equal to the Specified Excess Cash Flow Amount (as defined in the agreement) for the immediately preceding fiscal year, commencing with the fiscal year ending September 30, 2019 (refer to Seventh Amendment to Credit Agreement, below, which includes certain modifications to this prepayment requirement). To date, the Company has not been required to make any prepayments on the Term Loan. The Revolving Credit Facility and Term Loan are subject to acceleration upon the occurrence of an Event of Default under the Credit Agreement or termination of the Credit Agreement and provided that any and all unpaid principal, accrued and unpaid interest and all unpaid fees and expenses shall be due and payable in full on maturity as of June 30, 2023. The Credit Agreement includes financial and other restrictive covenants. Financial covenants include minimum fixed charge coverage ratios, minimum EBITDA, as defined under the Credit Agreement to include certain adjustments, and maximum senior leverage ratios. The Company measures and certifies these covenants quarterly. The financial covenants are measured on a trailing four quarter basis as of the end of each quarter. The Company met its financial covenants for the trailing four quarters ended December 31, 2020. The Credit Agreement also permits capital expenditures up to a certain level and contains customary default and acceleration provisions. The Credit Agreement also restricts, above certain levels, acquisitions, incurrence of additional indebtedness, and payment of dividends. Seventh Amendment to Credit Agreement On April 28, 2020, the Company and its subsidiaries entered into Seventh Amendment, dated as of April 28, 2020 (the “Seventh Amendment”), to the Revolving Credit, Term Loan and Security Agreement, dated as of March 31, 2017 (as amended, amended and restated, restated, supplemented or otherwise modified from time to time, the “Credit Agreement”). The Seventh Amendment represents the most significant loan modification of the Company’s Credit Agreement since inception. The Company and its senior lenders previously entered into the Sixth Amendment on February 12, 2020, while negotiating and in contemplation of the larger loan modification contained in Seventh Amendment. The Seventh Amendment extended the maturity of the Credit Agreement from June 30, 2021 to June 30, 2023, lowered cash interest approximately 500 basis points (5%) per annum, postponed quarterly principal payments to recommence beginning June 30, 2021, and reduced the amounts of quarterly principal payments from the current $500 per quarter to $446. The Company has agreed to pay 5% PIK (non-cash, paid-in-kind) interest on the Term Loan only, which is accrued and added to the balance of the Term Loan, and to pay a restructuring fee of $3,478 and an exit fee of $1,500, which became fully earned upon the effective date, but are payable upon the occurrence of a triggering event. The triggering events include a change in control, refinancing, maturity, or other termination of the senior loans, and in the case of the restructuring fee, an acquisition by the Company also is considered a triggering event. In addition, the Company has agreed that for each six-month period commencing with the period ending on March 31, 2021 and for each fiscal year commencing with the fiscal year ending on September 30, 2021, it shall utilize its “Specified Excess Cash Flow Amount” (as defined in the Credit Agreement) to repay amounts outstanding under the Credit Agreement. On June 30, 2020, the Company completed a financial restructuring and eliminated $19,685 of its subordinated indebtedness and $27,695 of its convertible preferred stock as required pursuant to the terms of Seventh Amendment, dated as of April 28, 2020, to the Revolving Credit, Term Loan and Security Agreement, dated as of March 31, 2017. The Company entered into a Repurchase Agreement for Preferred Stock and Subordinated Notes (the “Repurchase Agreement”), dated as of June 30, 2020 with Ronald R. Smith (“Mr. Smith”), Thrivent Financial for Lutherans (“Thrivent”), Madison Capital Funding LLC (“Madison”), Maurice R. Harrison IV, Peter Langlois, Vincent Lombardo and Shane Parr (collectively with Smith, Thrivent and Madison, the “SNI Group Members” pursuant to which the SNI Group Members agreed to allow the Company to repurchase and settle all of the 9.5% Convertible Subordinated Notes (the “9.5% Notes”), Series B Convertible Preferred Stock, no par value (“Series B Preferred Stock”), 8% Convertible Subordinated Notes (“8% Notes”) and Series C 8% Cumulative Convertible Preferred Stock, no par value (“Series C Preferred Stock”) held by each of them. All of the outstanding 9.5% Notes and all of the outstanding Series B Preferred Stock were held by SNI Group Members. On June 30, 2020, the Company completed the transactions contemplated above, as planned, except that the Company was able to settle a significant portion of outstanding subordinated debt and preferred stock for cash and at very attractive terms, thereby eliminating the need to issue substantially more of its common stock and avoiding significant dilution to existing shareholders. (Refer to Ninth Amendment to Credit Agreement, below.) Eighth Amendment to Credit Agreement and CARES Act Payroll Protection Program Loans Between April 29 and May 7, 2020, the Company and its subsidiaries entered into nine (9) unsecured promissory notes payable under CARES Act Payroll Protection Program (“PPP”) and received net funds totaling $19,927 in order to obtain needed relief funds for allowable expenses under the CARES Act PPP. On May 5, 2020, the Company also entered into Eighth Amendment, dated as of May 5, 2020 (the “Eighth Amendment”) to the Credit Agreement. The Eighth Amendment to the Credit Agreement serves as the conforming amendment under the Credit Agreement to enable the Company and its subsidiaries to enter into the PPP loans and additional permitted indebtedness in compliance with the Credit Agreement. Ninth Amendment to Credit Agreement On June 30, 2020, the Company and its subsidiaries entered into Ninth Amendment, dated as of June 30, 2020 (the “Ninth Amendment”), to the Revolving Credit, Term Loan and Security Agreement, dated as of March 31, 2017 (as amended, amended and restated, restated, supplemented or otherwise modified from time to time, the “Credit Agreement”). Under the Ninth Amendment, the Company’s senior lender agreed to modify the earlier conversion condition of the Seventh Amendment and allow the Company to settle a significant portion of the subordinated debt and preferred stock with up to $5,100 in cash, instead of by converting all of it into the Company’s common stock. In exchange, the Company agreed to settle the exit and restructuring fees agreed to in the Seventh Amendment totaling $4,978 as of September 30, 2020, in cash or in shares of the Company’s common stock, except under the Ninth Amendment, the determination of cash or stock would be at the Senior Lender’s discretion and no longer at the Company’s discretion as provided in the earlier Seventh Amendment. The Company and its subsidiaries entered a letter amendment, dated as of December 22, 2020, to the Revolving Credit, Term Loan and Security Agreement, dated as of March 31, 2017 (as amended, amended and restated, restated, supplemented or otherwise modified from time to time, the “Credit Agreement”). Under the December 2020 letter amendment, the Company’s senior lender formally agreed to extend the settlement date for the exit and restructuring fees from September 30, 2020 to on or before June 30,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RES Act Payroll Protection Program Loans</t>
        </is>
      </c>
      <c r="B1" s="2" t="inlineStr">
        <is>
          <t>3 Months Ended</t>
        </is>
      </c>
    </row>
    <row r="2">
      <c r="B2" s="2" t="inlineStr">
        <is>
          <t>Dec. 31, 2020</t>
        </is>
      </c>
    </row>
    <row r="3">
      <c r="A3" s="3" t="inlineStr">
        <is>
          <t>CARES Act Payroll Protection Program Loans</t>
        </is>
      </c>
    </row>
    <row r="4">
      <c r="A4" s="4" t="inlineStr">
        <is>
          <t>8. CARES Act Payroll Protection Program Loans</t>
        </is>
      </c>
      <c r="B4" s="4" t="inlineStr">
        <is>
          <t>Between April 29 and May 7, 2020, the Company obtained for each of its operating subsidiaries a loan from BBVA USA (“BBVA”) pursuant to the Payroll Protection Plan (the “PPP”) which was established under the Coronavirus Aid, Relief, and Economic Security Act (“the CARES Act”) and administered by the U.S. Small Business Administration (“SBA”). The PPP loans were necessary to support ongoing operations due to current economic hardship, uncertainty, and the significant negative effects on the business operations and activity levels of the applicants attributable to COVID-19 including the impact of “lock-downs”, “quarantines” and “shut-downs”. The PPP loans were used primarily to restore employee pay-cuts, recall furloughed or laid-off employees, support the payroll costs for existing employees, hire new employees, and for other allowable purposes including interest costs on certain business mortgage obligations, rent and utilities. Each of the Company’s subsidiary executed a separate promissory note evidencing unsecured loans under the PPP. The following promissory notes were executed by the Company and its subsidiaries: GEE Group, Inc., for $1,992 (the “GEE Group Note”), Scribe Solutions, Inc. for $277 (the “Scribe Note”), Agile Resources, Inc. is for $1,206 (the “Agile Note”), Access Data Consulting Corporation for $1,456 (the “Access Note”), Paladin Consulting, Inc. for $1,925 (the “Paladin Note”), SNI Companies, Inc. for $10,000 (the “SNI Note”), Triad Personnel Services, Inc. for $404 (the “Triad Personnel Note”), Triad Logistics, Inc. for $78 (the “Triad Logistics Note”), and BMCH, Inc. for $2,589 (the “BMCH Note”). The GEE Group Note, the Scribe Note, the Agile Note, the Access Note, the Paladin Note, the SNI Note, the Triad Personnel Note, the Triad Logistics Note, and the BMCH Note are referred to together as the “PPP Notes” and each individually as a “PPP Note”. The loans evidenced by the PPP Notes (the “PPP Loans”) are being made through BBVA as the lender. The Company and its operating subsidiaries intend to apply for forgiveness of their respective outstanding PPP loans as their lender, BBVA USA, provides access through its electronic portal allowing the Company to submit its applications and related documentation. Management believes that the Company qualifies and is eligible for forgiveness of its loans based on existing available guidance; however, some relatively complex questions and matters of interpretation remain to be determined or decided upon by the SBA or possibly other governmental or legislative actions that cannot be fully predicted or even fully anticipated at this stage. Therefore, there can be no assurance that the Company or its operating subsidiaries will ultimately achieve forgiveness in whole or in part of its outstanding PPP loans. Accordingly, the Company and its operating subsidiaries continue to account for their PPP loans as outstanding debt in the accompanying condensed consolidated financial statements. The PPP Loans have two-year terms and bear interest at a rate of 1.00% per annum. Scheduled principal and accrued interest payments are due and payable in monthly instalments, resulting in aggregate principal payments per annum for the current and future fiscal years as follows: fiscal 2021- $2,243, and fiscal 2022 – $17,825. Monthly principal and interest payments under the PPP Loans are to be deferred to either (1) the date that SBA remits the borrower’s loan forgiveness amount to the lender or (2) if the borrower does not apply for loan forgiveness, 10 months after the end of the borrower’s loan forgiveness covered period. Therefore, the scheduled principal and accrued interest payments presented here may be expected to change. The PPP Loans may be prepaid at any time prior to maturity with no prepayment penal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crued Compensation</t>
        </is>
      </c>
      <c r="B1" s="2" t="inlineStr">
        <is>
          <t>3 Months Ended</t>
        </is>
      </c>
    </row>
    <row r="2">
      <c r="B2" s="2" t="inlineStr">
        <is>
          <t>Dec. 31, 2020</t>
        </is>
      </c>
    </row>
    <row r="3">
      <c r="A3" s="3" t="inlineStr">
        <is>
          <t>Accrued Compensation</t>
        </is>
      </c>
    </row>
    <row r="4">
      <c r="A4" s="4" t="inlineStr">
        <is>
          <t>9. Accrued Compensation</t>
        </is>
      </c>
      <c r="B4" s="4" t="inlineStr">
        <is>
          <t>Accrued Compensation is comprised of accrued wages, the related payroll taxes, employee benefits of the Company’s employees, including those working on contract assignments, commissions earned and not yet paid and estimated commissions and bonuses pay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bordinated Debt Convertible and NonConvertible</t>
        </is>
      </c>
      <c r="B1" s="2" t="inlineStr">
        <is>
          <t>3 Months Ended</t>
        </is>
      </c>
    </row>
    <row r="2">
      <c r="B2" s="2" t="inlineStr">
        <is>
          <t>Dec. 31, 2020</t>
        </is>
      </c>
    </row>
    <row r="3">
      <c r="A3" s="3" t="inlineStr">
        <is>
          <t>Subordinated Debt Convertible and NonConvertible</t>
        </is>
      </c>
    </row>
    <row r="4">
      <c r="A4" s="4" t="inlineStr">
        <is>
          <t>10. Subordinated Debt - Convertible and Non-Convertible</t>
        </is>
      </c>
      <c r="B4" s="4" t="inlineStr">
        <is>
          <t>The Company had outstanding balances under its Convertible and Non-Convertible Subordinated Debt agreements, as follows: 10% Convertible Subordinated Note The Company had a Subordinated Note payable to JAX Legacy – Investment 1, LLC (“JAX Legacy”), pursuant to a Subscription Agreement dated October 2, 2015, in the aggregate principal amount of $4,185. On April 3, 2017, the Company and JAX Legacy amended and restated the Subordinated Note in its entirety in the form of a 10% Convertible Subordinated Note (the “10% Note”). The 10% Note matured on October 3, 2021 (the “Maturity Date”). The Company issued shares of common stock related to JAX Legacy for the interest on the subordinated note of approximately 149 for the three-month period ended December 31, 2019. The stock was valued at approximately $105 for three-month period ended December 31, 2019. On June 30, 2020, the Company and Jax Legacy, the sole holder of the Company’s 10% Note entered into a Note Conversion Agreement (the “Note Conversion Agreement”) whereby Jax Legacy agreed to immediately convert the $4,185 aggregate principal amount of the 10% Note to 718 shares of Common Stock at the $5.83 per share conversion rate stated in the 10% Notes. The conversion of the 10% Note was executed on June 30, 2020 and the Company issued 718 shares of Common Stock to Jax Legacy on that date. Subordinated Promissory Note On January 20, 2017, the Company entered into Addendum No. 1 (the “Addendum”) to the Stock Purchase Agreement dated as of January 1, 2016 (the “Paladin Agreement”) by and among the Company and Enoch S. Timothy and Dorothy Timothy (collectively, the “Sellers”). On February 8, 2020, the Company and its subsidiaries, as Borrowers, entered into a first amendment (the “First Amendment”) to the Subordinated Note, dated as of January 20, 2017 (the “Subordinated Note”). Under the First Amendment, the Company and its lender agreed to amend Subordinated Note to change maturity date to January 20, 2022. On June 30, 2020, the Company and Enoch S. Timothy and Dorothy Timothy entered into a Note Settlement Agreement (the “Note Settlement Agreement”). Timothy agreed to accept an aggregate amount of $89 in cash consideration for the purchase by the Company of the $1,000 aggregate principal amount of the Subordinated Note dated January 20, 2017. The Subordinated Note was settled at a conversion rate of $5.83 per share (the agreed conversion price at which the Subordinated Note would be convertible to Common Stock) and purchased at $0.52 per share (the closing price on the NYSE American for the Common Stock on June 16, 2020). The Timothy note settlement amount was paid to Timothy on June 30, 2020. 9.5% Convertible Subordinated Notes On April 3, 2017, the Company issued and paid to certain SNIH Stockholders as part of the acquisition of SNIH an aggregate of $12,500 in the form of 9.5% Convertible Subordinated Notes (the “9.5% Notes”). The maturity date was October 3, 2021 (the “Maturity Date”). The Company issued 403 shares of common stock to the SNI Sellers related to interest of $297 on the 9.5% Notes for the three-month period ended December 31, 2019. On June 30, 2020, the holders of the 9.5% Notes agreed to accept an aggregate amount of $1,115 in cash in consideration for the purchase by the Company of the entire $12,500 aggregate principal amount of the 9.5% Notes. The 9.5% Notes were settled at a conversion rate of $5.83 (the price at which the 9.5% Notes were converted into shares of the Company’s common stock and purchased by the Company at $0.52 (the closing price on the NYSE American for the Common Stock on June 16, 2020). The payment was made to the note holders on June 30, 2020. 8% Convertible Subordinated Notes to Related Parties On May 15, 2019, the Company issued and sold to members of its executive management and Board of Directors (the “Investors”) $2,000 in aggregate principal amount of its 8% Notes. The maturity date of the 8% Notes was on October 3, 2021 (the “Maturity Date”). The 8% Notes were convertible into shares of the Company’s Series C 8% Cumulative Convertible Preferred Stock (“Series C Preferred Stock”) at a conversion price equal to $1.00 per share (subject to adjustment as provided in the 8% Notes upon any stock dividend, stock combination or stock split or upon the consummation of certain fundamental transactions) (the “Conversion Price”). The Company issued approximately 42 shares of Series C Preferred Stock to Investors related to interest of $42 on the 8% Notes for the three-month period ended December 31, 2019, respectively. Pursuant to the Repurchase Agreement, Mr. Ron Smith (a former member of the Company’s board of directors) agreed to accept an aggregate amount of $520 in cash (the “Smith Note Payment Amount”) in consideration for the purchase by the Company of the $1,000 aggregate principal amount of 8% Notes (the “Smith Note Amount”) held by him. The Smith Note Payment Amount was calculated based on the following formula: The Smith Note Amount, divided by $1.00 (the price at which the Smith Notes are convertible to Common Stock), times $0.52 (the closing price on the NYSE American for the Common Stock on June 16, 2020). The Smith Note Payment Amount was paid to Mr. Smith on June 30, 2020. On June 30, 2020, the holders of the remaining $1,000 aggregate principal amount of the 8% Notes converted such 8% Notes to an aggregate of 1,000 shares of Series C Preferred Stock which were immediately and simultaneously converted into 1,000 shares of Common Stock at the $1.00 per share conversion price stated in the 8% Notes and in the Series C Preferred Stock. These holders also converted an aggregate of 93 additional shares of Series C Preferred Stock issued or issuable to them into a total of 93 shares of Common Stock at the $1.00 per share conversion price stated in the Series C Preferred Stock. The issuance of the 1,093 shares of Common Stock to these former holders of 8% Notes and Series C Preferred Stock was completed on June 30, 2020. These shares, along with those of the SNI Sellers that previously held the 9.5% Notes, also were included in the registration statement on SEC Form S-3 filed by the Company on July 31,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3 Months Ended</t>
        </is>
      </c>
    </row>
    <row r="2">
      <c r="B2" s="2" t="inlineStr">
        <is>
          <t>Dec. 31, 2020</t>
        </is>
      </c>
    </row>
    <row r="3">
      <c r="A3" s="3" t="inlineStr">
        <is>
          <t>Equity</t>
        </is>
      </c>
    </row>
    <row r="4">
      <c r="A4" s="4" t="inlineStr">
        <is>
          <t>11. Equity</t>
        </is>
      </c>
      <c r="B4" s="4" t="inlineStr">
        <is>
          <t xml:space="preserve">On June 30, 2020, the Company issued 1,718 shares of common stock, in aggregate, for debt conversions of $1,000 aggregate principal amount of the 8% Notes, related shares of Series C Preferred Stock, and of $4,185 aggregate principal amount of the 10% Note. The Company also issued 93 shares of common stock for Series C Preferred Stock discussed above (Note 10). Restricted Stock The Company did not grant restricted stock during the three-month periods ended December 31, 2020 and 2019. Stock-based compensation expense attributable to restricted stock was $176 and $757 during the three-month periods ended December 31, 2020 and 2019, respectively. As of December 31, 2020, there was approximately $641 of unrecognized compensation expense related to restricted stock outstanding. A summary of restricted stock activity is presented as follows: Number of Shares Weighted Average Fair Value ($) Non-vested restricted stock outstanding as of September 30, 2020 1,450 1.32 Granted - - Issued - - Non-vested restricted stock outstanding as of December 31, 2020 1,450 1.32 Warrants No warrants were granted or exercised during the three-month periods ended December 31, 2020 and 2019. Number of Shares Weighted Average Exercise Price Per Share ($) Weighted Average Remaining Contractual Life Total Intrinsic Value of Warrants ($) Warrants outstanding as of September 30, 2020 77 2.00 4.50 - Granted - - - - Expired - - - - Warrants outstanding as of December 31, 2020 77 2.00 4.25 - Warrants exercisable as of September 30, 2020 77 2.00 4.50 - Warrants exercisable as of December 31, 2020 77 2.00 4.25 - Stock Options As of December 31, 2020, there were stock options outstanding under the Company’s Amended and Restated 2013 Incentive Stock Plan. During fiscal 2020, 2013 Incentive Stock Plan was amended to increase available balance by 1,000 stock options. Compensation Committee of the Board of Directors authorized to grant either incentive or non-statutory stock options to employees. Vesting periods are established by the Compensation Committee at the time of grant. All stock options outstanding as of December 31, 2020 and September 30, 2020 were non-statutory stock options, had exercise prices equal to the market price on the date of grant, and had expiration dates ten years from the date of grant. Stock-based compensation expense attributable to stock options and warrants was $135 and $(160) for the three-month periods ended December 31, 2020 and 2019, respectively. As of December 31, 2020, there was approximately $534 of unrecognized compensation expense related to unvested stock options outstanding, and the weighted average vesting period for those options was 3.96 years. A summary of stock option activity is as follows: Number of Shares Weighted Average Exercise Price per share ($) Weighted Average Remaining Contractual Life (Years) Total Intrinsic Value of Options ($) Options outstanding as of September 30, 2020 1,254 2.85 7.34 - Granted 30 1.10 4.00 - Forfeited/Expired (20 ) 1.26 - - Options outstanding as of December 31, 2020 1,264 2.83 7.14 - Exercisable as of September 30, 2020 749 3.43 6.78 - Exercisable as of December 31, 2020 850 3.27 6.67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Mezzanine Equity</t>
        </is>
      </c>
      <c r="B1" s="2" t="inlineStr">
        <is>
          <t>3 Months Ended</t>
        </is>
      </c>
    </row>
    <row r="2">
      <c r="B2" s="2" t="inlineStr">
        <is>
          <t>Dec. 31, 2020</t>
        </is>
      </c>
    </row>
    <row r="3">
      <c r="A3" s="3" t="inlineStr">
        <is>
          <t>Mezzanine Equity</t>
        </is>
      </c>
    </row>
    <row r="4">
      <c r="A4" s="4" t="inlineStr">
        <is>
          <t>12. Mezzanine Equity</t>
        </is>
      </c>
      <c r="B4" s="4" t="inlineStr">
        <is>
          <t>Series A Convertible Preferred Stock On April 3, 2017, the Company filed a Statement of Resolution Establishing its Series A Preferred Stock with the State of Illinois. (the Resolution Establishing Series”). Pursuant to the Resolution Establishing Series, the Company designated 160 shares of its authorized preferred stock as Series A Preferred Stock. There are no shares issued and outstanding under this designation. Series B Convertible Preferred Stock On April 3, 2017, the Company issued an aggregate of approximately 5,900 shares of no-par value, Series B Convertible Preferred Stock to certain of the SNIH Stockholders as part of the SNIH acquisition. The no par value, Series B Convertible Preferred Stock had a liquidation preference equal to $4.86 per share and ranked senior to all “Junior Securities” (including the Company’s Common Stock) with respect to any distribution of assets upon liquidation, dissolution or winding up of the Company, whether voluntary or involuntary. Except as set forth in the Resolution Establishing Series or as may be required by Illinois law, the holders of the no par value, Series B Convertible Preferred Stock had no voting rights. On June 30, 2020, and pursuant to the Repurchase Agreement, the holders of the Series B Preferred Stock agreed to accept an aggregate amount of $2,894 in cash (the “Series B Preferred Stock Purchase Price”) in consideration for the purchase by the Company of all 5,566 then outstanding shares of Series B Preferred Stock (the “Series B Preferred Stock Amount”) held by them. The Series B Preferred Stock Purchase Price was paid to the SNI Group Members on June 30, 2020. A net gain attributable to common stockholders of $24,475 was recognized on the redemption of Series B Preferred Stock and Smith Series C Preferred Stock, discussed below, for the three-month period ended June 30, 2020. Series C Convertible Preferred Stock On May 17, 2019, the Company filed a Statement of Resolution Establishing its Series C Preferred Stock with the State of Illinois. (the Resolution Establishing Series”). Pursuant to the Resolution Establishing Series, the Company designated 3,000 shares of its authorized preferred stock as “Series C 8% Cumulative Convertible Preferred Stock”, without par value. The Series C Preferred Stock had a Liquidation Value equal to $1.00 per share and ranked pari passu The Company issued 42 shares of Series C Preferred Stock to Investors related to interest of $42 on the 8% Notes during three-month period ending December 31, 2019. Pursuant to the Repurchase Agreement, Mr. Smith also agreed to accept an aggregate amount equal to $37 in cash (the “Smith Series C Preferred Stock Purchase Price”) in consideration for the purchase by the Company of the 72 shares of Series C Preferred Stock (the “Series C Preferred Stock Amount”) held by him. The Smith Preferred Stock Purchase Price was calculated based on the following formula: the Smith Series C Preferred Stock Amount, divided by $1.00, times $0.52 (the closing price on the NYSE American for the Common Stock on June 16, 2020). The Smith Series C Preferred Stock Purchase Price was paid to Mr. Smith on June 30, 2020. The remaining holders of Series C Preferred Stock converted an aggregate of 93 shares of Series C Preferred Stock into a total of 93 shares of Common Stock at the $1.00 per share conversion price stated in the Series C Preferred Stock. The conversion was completed on June 30,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come Taxes</t>
        </is>
      </c>
      <c r="B1" s="2" t="inlineStr">
        <is>
          <t>3 Months Ended</t>
        </is>
      </c>
    </row>
    <row r="2">
      <c r="B2" s="2" t="inlineStr">
        <is>
          <t>Dec. 31, 2020</t>
        </is>
      </c>
    </row>
    <row r="3">
      <c r="A3" s="3" t="inlineStr">
        <is>
          <t>Income Taxes</t>
        </is>
      </c>
    </row>
    <row r="4">
      <c r="A4" s="4" t="inlineStr">
        <is>
          <t>13. Income Taxes</t>
        </is>
      </c>
      <c r="B4" s="4" t="inlineStr">
        <is>
          <t>The following table presents the provision for income taxes and our effective tax rate for the three-month periods ended December 31, 2020 and 2019: Three Months Ended, 2020 2019 Provision for Income Taxes (395 ) 171 Effective Tax Rate 58 % -4 % The effective income tax rate on operations is based upon the estimated income for the year, and adjustments, if any, in the applicable quarterly periods for the potential tax consequences, benefits, resolutions of tax audits or other tax contingencies. Our effective tax rate for the three months ended December 31, 2020 is higher than the statutory tax rate primarily due to statutory changes regarding the Payroll Protection Program (PPP). In the three months ended December 31, 2020, the statutory changes regarding the deductibility of PPP loan expenses resulted in the recognition of a $352 discrete item. Our effective tax rate for the three months ended December 31, 2019 was lower than the statutory tax rate primarily due to an increase in the deferred tax liability related to indefinite lived assets. Other than the deferred tax liability relating to indefinite lived asset, the Company is maintaining a valuation allowance against the remaining net DTA posi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0</t>
        </is>
      </c>
      <c r="C1" s="2" t="inlineStr">
        <is>
          <t>Sep. 30, 2020</t>
        </is>
      </c>
    </row>
    <row r="2">
      <c r="A2" s="3" t="inlineStr">
        <is>
          <t>CURRENT ASSETS:</t>
        </is>
      </c>
    </row>
    <row r="3">
      <c r="A3" s="4" t="inlineStr">
        <is>
          <t>Cash</t>
        </is>
      </c>
      <c r="B3" s="6" t="n">
        <v>14119</v>
      </c>
      <c r="C3" s="6" t="n">
        <v>14074</v>
      </c>
    </row>
    <row r="4">
      <c r="A4" s="4" t="inlineStr">
        <is>
          <t>Accounts receivable, less allowances ($435 and $2,072, respectively)</t>
        </is>
      </c>
      <c r="B4" s="5" t="n">
        <v>18620</v>
      </c>
      <c r="C4" s="5" t="n">
        <v>16047</v>
      </c>
    </row>
    <row r="5">
      <c r="A5" s="4" t="inlineStr">
        <is>
          <t>Prepaid expenses and other current assets</t>
        </is>
      </c>
      <c r="B5" s="5" t="n">
        <v>854</v>
      </c>
      <c r="C5" s="5" t="n">
        <v>1393</v>
      </c>
    </row>
    <row r="6">
      <c r="A6" s="4" t="inlineStr">
        <is>
          <t>Total current assets</t>
        </is>
      </c>
      <c r="B6" s="5" t="n">
        <v>33593</v>
      </c>
      <c r="C6" s="5" t="n">
        <v>31514</v>
      </c>
    </row>
    <row r="7">
      <c r="A7" s="4" t="inlineStr">
        <is>
          <t>Property and equipment, net</t>
        </is>
      </c>
      <c r="B7" s="5" t="n">
        <v>850</v>
      </c>
      <c r="C7" s="5" t="n">
        <v>906</v>
      </c>
    </row>
    <row r="8">
      <c r="A8" s="4" t="inlineStr">
        <is>
          <t>Goodwill</t>
        </is>
      </c>
      <c r="B8" s="5" t="n">
        <v>63443</v>
      </c>
      <c r="C8" s="5" t="n">
        <v>63443</v>
      </c>
    </row>
    <row r="9">
      <c r="A9" s="4" t="inlineStr">
        <is>
          <t>Intangible assets, net</t>
        </is>
      </c>
      <c r="B9" s="5" t="n">
        <v>17799</v>
      </c>
      <c r="C9" s="5" t="n">
        <v>18843</v>
      </c>
    </row>
    <row r="10">
      <c r="A10" s="4" t="inlineStr">
        <is>
          <t>Right-of-use assets</t>
        </is>
      </c>
      <c r="B10" s="5" t="n">
        <v>4285</v>
      </c>
      <c r="C10" s="5" t="n">
        <v>4623</v>
      </c>
    </row>
    <row r="11">
      <c r="A11" s="4" t="inlineStr">
        <is>
          <t>Other long-term assets</t>
        </is>
      </c>
      <c r="B11" s="5" t="n">
        <v>501</v>
      </c>
      <c r="C11" s="5" t="n">
        <v>684</v>
      </c>
    </row>
    <row r="12">
      <c r="A12" s="4" t="inlineStr">
        <is>
          <t>TOTAL ASSETS</t>
        </is>
      </c>
      <c r="B12" s="5" t="n">
        <v>120471</v>
      </c>
      <c r="C12" s="5" t="n">
        <v>120013</v>
      </c>
    </row>
    <row r="13">
      <c r="A13" s="3" t="inlineStr">
        <is>
          <t>CURRENT LIABILITIES:</t>
        </is>
      </c>
    </row>
    <row r="14">
      <c r="A14" s="4" t="inlineStr">
        <is>
          <t>Accounts payable</t>
        </is>
      </c>
      <c r="B14" s="5" t="n">
        <v>1920</v>
      </c>
      <c r="C14" s="5" t="n">
        <v>2051</v>
      </c>
    </row>
    <row r="15">
      <c r="A15" s="4" t="inlineStr">
        <is>
          <t>Accrued compensation</t>
        </is>
      </c>
      <c r="B15" s="5" t="n">
        <v>4908</v>
      </c>
      <c r="C15" s="5" t="n">
        <v>5506</v>
      </c>
    </row>
    <row r="16">
      <c r="A16" s="4" t="inlineStr">
        <is>
          <t>Current Paycheck Protection Program Loans</t>
        </is>
      </c>
      <c r="B16" s="5" t="n">
        <v>5608</v>
      </c>
      <c r="C16" s="5" t="n">
        <v>2243</v>
      </c>
    </row>
    <row r="17">
      <c r="A17" s="4" t="inlineStr">
        <is>
          <t>Current operating lease liabilities</t>
        </is>
      </c>
      <c r="B17" s="5" t="n">
        <v>1576</v>
      </c>
      <c r="C17" s="5" t="n">
        <v>1615</v>
      </c>
    </row>
    <row r="18">
      <c r="A18" s="4" t="inlineStr">
        <is>
          <t>Other current liabilities</t>
        </is>
      </c>
      <c r="B18" s="5" t="n">
        <v>8096</v>
      </c>
      <c r="C18" s="5" t="n">
        <v>6748</v>
      </c>
    </row>
    <row r="19">
      <c r="A19" s="4" t="inlineStr">
        <is>
          <t>Total current liabilities</t>
        </is>
      </c>
      <c r="B19" s="5" t="n">
        <v>22108</v>
      </c>
      <c r="C19" s="5" t="n">
        <v>18163</v>
      </c>
    </row>
    <row r="20">
      <c r="A20" s="4" t="inlineStr">
        <is>
          <t>Deferred taxes</t>
        </is>
      </c>
      <c r="B20" s="5" t="n">
        <v>215</v>
      </c>
      <c r="C20" s="5" t="n">
        <v>430</v>
      </c>
    </row>
    <row r="21">
      <c r="A21" s="4" t="inlineStr">
        <is>
          <t>Paycheck Protection Program loans and accrued interest</t>
        </is>
      </c>
      <c r="B21" s="5" t="n">
        <v>14460</v>
      </c>
      <c r="C21" s="5" t="n">
        <v>17779</v>
      </c>
    </row>
    <row r="22">
      <c r="A22" s="4" t="inlineStr">
        <is>
          <t>Revolving credit facility</t>
        </is>
      </c>
      <c r="B22" s="5" t="n">
        <v>11828</v>
      </c>
      <c r="C22" s="5" t="n">
        <v>11828</v>
      </c>
    </row>
    <row r="23">
      <c r="A23" s="4" t="inlineStr">
        <is>
          <t>Term loan, net of discount</t>
        </is>
      </c>
      <c r="B23" s="5" t="n">
        <v>38744</v>
      </c>
      <c r="C23" s="5" t="n">
        <v>37752</v>
      </c>
    </row>
    <row r="24">
      <c r="A24" s="4" t="inlineStr">
        <is>
          <t>Noncurrent operating lease liabilities</t>
        </is>
      </c>
      <c r="B24" s="5" t="n">
        <v>3544</v>
      </c>
      <c r="C24" s="5" t="n">
        <v>3927</v>
      </c>
    </row>
    <row r="25">
      <c r="A25" s="4" t="inlineStr">
        <is>
          <t>Other long-term liabilities</t>
        </is>
      </c>
      <c r="B25" s="5" t="n">
        <v>2198</v>
      </c>
      <c r="C25" s="5" t="n">
        <v>2756</v>
      </c>
    </row>
    <row r="26">
      <c r="A26" s="4" t="inlineStr">
        <is>
          <t>Total long-term liabilities</t>
        </is>
      </c>
      <c r="B26" s="5" t="n">
        <v>70989</v>
      </c>
      <c r="C26" s="5" t="n">
        <v>74472</v>
      </c>
    </row>
    <row r="27">
      <c r="A27" s="4" t="inlineStr">
        <is>
          <t>Commitments and contingencies</t>
        </is>
      </c>
      <c r="B27" s="5" t="n">
        <v>0</v>
      </c>
      <c r="C27" s="5" t="n">
        <v>0</v>
      </c>
    </row>
    <row r="28">
      <c r="A28" s="3" t="inlineStr">
        <is>
          <t>MEZZANINE EQUITY</t>
        </is>
      </c>
    </row>
    <row r="29">
      <c r="A29" s="4" t="inlineStr">
        <is>
          <t>Preferred stock; no par value; authorized - 20,000 shares -</t>
        </is>
      </c>
      <c r="B29" s="5" t="n">
        <v>0</v>
      </c>
      <c r="C29" s="5" t="n">
        <v>0</v>
      </c>
    </row>
    <row r="30">
      <c r="A30" s="4" t="inlineStr">
        <is>
          <t>Total mezzanine equity</t>
        </is>
      </c>
      <c r="B30" s="5" t="n">
        <v>0</v>
      </c>
      <c r="C30" s="5" t="n">
        <v>0</v>
      </c>
    </row>
    <row r="31">
      <c r="A31" s="3" t="inlineStr">
        <is>
          <t>SHAREHOLDERS' EQUITY</t>
        </is>
      </c>
    </row>
    <row r="32">
      <c r="A32" s="4" t="inlineStr">
        <is>
          <t>Common stock, no-par value; authorized - 200,000 shares; issued and outstanding - 17,667 shares at December 31, 2020 and September 30, 2020</t>
        </is>
      </c>
      <c r="B32" s="5" t="n">
        <v>0</v>
      </c>
      <c r="C32" s="5" t="n">
        <v>0</v>
      </c>
    </row>
    <row r="33">
      <c r="A33" s="4" t="inlineStr">
        <is>
          <t>Additional paid in capital</t>
        </is>
      </c>
      <c r="B33" s="5" t="n">
        <v>58342</v>
      </c>
      <c r="C33" s="5" t="n">
        <v>58031</v>
      </c>
    </row>
    <row r="34">
      <c r="A34" s="4" t="inlineStr">
        <is>
          <t>Accumulated deficit</t>
        </is>
      </c>
      <c r="B34" s="5" t="n">
        <v>-30968</v>
      </c>
      <c r="C34" s="5" t="n">
        <v>-30653</v>
      </c>
    </row>
    <row r="35">
      <c r="A35" s="4" t="inlineStr">
        <is>
          <t>Total shareholders' equity</t>
        </is>
      </c>
      <c r="B35" s="5" t="n">
        <v>27374</v>
      </c>
      <c r="C35" s="5" t="n">
        <v>27378</v>
      </c>
    </row>
    <row r="36">
      <c r="A36" s="4" t="inlineStr">
        <is>
          <t>TOTAL LIABILITIES AND SHAREHOLDERS' EQUITY</t>
        </is>
      </c>
      <c r="B36" s="5" t="n">
        <v>120471</v>
      </c>
      <c r="C36" s="5" t="n">
        <v>120013</v>
      </c>
    </row>
    <row r="37">
      <c r="A37" s="4" t="inlineStr">
        <is>
          <t>Series A Preferred Stock [Member]</t>
        </is>
      </c>
    </row>
    <row r="38">
      <c r="A38" s="3" t="inlineStr">
        <is>
          <t>MEZZANINE EQUITY</t>
        </is>
      </c>
    </row>
    <row r="39">
      <c r="A39" s="4" t="inlineStr">
        <is>
          <t>Preferred stock; no par value; authorized - 20,000 shares -</t>
        </is>
      </c>
      <c r="B39" s="5" t="n">
        <v>0</v>
      </c>
      <c r="C39" s="5" t="n">
        <v>0</v>
      </c>
    </row>
    <row r="40">
      <c r="A40" s="4" t="inlineStr">
        <is>
          <t>Series B Preferred Stock [Member]</t>
        </is>
      </c>
    </row>
    <row r="41">
      <c r="A41" s="3" t="inlineStr">
        <is>
          <t>MEZZANINE EQUITY</t>
        </is>
      </c>
    </row>
    <row r="42">
      <c r="A42" s="4" t="inlineStr">
        <is>
          <t>Preferred stock; no par value; authorized - 20,000 shares -</t>
        </is>
      </c>
      <c r="B42" s="5" t="n">
        <v>0</v>
      </c>
      <c r="C42" s="5" t="n">
        <v>0</v>
      </c>
    </row>
    <row r="43">
      <c r="A43" s="4" t="inlineStr">
        <is>
          <t>Series C Preferred Stock [Member]</t>
        </is>
      </c>
    </row>
    <row r="44">
      <c r="A44" s="3" t="inlineStr">
        <is>
          <t>MEZZANINE EQUITY</t>
        </is>
      </c>
    </row>
    <row r="45">
      <c r="A45" s="4" t="inlineStr">
        <is>
          <t>Preferred stock; no par value; authorized - 20,000 shares -</t>
        </is>
      </c>
      <c r="B45" s="6" t="n">
        <v>0</v>
      </c>
      <c r="C45"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mmitments and Contingencies</t>
        </is>
      </c>
      <c r="B1" s="2" t="inlineStr">
        <is>
          <t>3 Months Ended</t>
        </is>
      </c>
    </row>
    <row r="2">
      <c r="B2" s="2" t="inlineStr">
        <is>
          <t>Dec. 31, 2020</t>
        </is>
      </c>
    </row>
    <row r="3">
      <c r="A3" s="3" t="inlineStr">
        <is>
          <t>Commitments and Contingencies</t>
        </is>
      </c>
    </row>
    <row r="4">
      <c r="A4" s="4" t="inlineStr">
        <is>
          <t>14. Commitments and Contingencies</t>
        </is>
      </c>
      <c r="B4" s="4" t="inlineStr">
        <is>
          <t>Litigation and Claims The Company and its subsidiaries are involved in various litigation that arises in the ordinary course of business. There are no pending significant legal proceedings to which the Company is a party for which management believes the ultimate outcome would have a material adverse effect on the Company’s financial posi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7" customWidth="1" min="1" max="1"/>
    <col width="80" customWidth="1" min="2" max="2"/>
  </cols>
  <sheetData>
    <row r="1">
      <c r="A1" s="1" t="inlineStr">
        <is>
          <t>Segment Data</t>
        </is>
      </c>
      <c r="B1" s="2" t="inlineStr">
        <is>
          <t>3 Months Ended</t>
        </is>
      </c>
    </row>
    <row r="2">
      <c r="B2" s="2" t="inlineStr">
        <is>
          <t>Dec. 31, 2020</t>
        </is>
      </c>
    </row>
    <row r="3">
      <c r="A3" s="4" t="inlineStr">
        <is>
          <t>15. Segment Data</t>
        </is>
      </c>
      <c r="B3" s="4" t="inlineStr">
        <is>
          <t>The Company provides direct hire placement services and temporary professional contract staffing services in the fields of information technology, finance, accounting and office (“FA&amp;O”), engineering, and medical within its Professional Services segment, and temporary contract light industrial staffing within its Industrial Services segment. The Company’s revenues, cost of services and a substantial portion of its operating costs and expenses can be divided into these two reportable segments. Selling, general and administrative (“SG&amp;A”) expenses, including substantially all corporate expenses, are not entirely allocated among Industrial and Professional Staffing Services. Unallocated corporate expenses primarily include, certain executive compensation expenses and salaries, certain administrative salaries, corporate legal expenses, stock compensation expenses, consulting expenses, audit fees, corporate rent and facility costs, board fees, acquisition, integration and restructuring expenses, and interest expense. Three Months Ended December 31, 2020 2019 Industrial Staffing Services Industrial services revenue $ 5,111 $ 5,655 Industrial services gross margin (1) 45.5 % 15.6 % Operating income $ 2,207 $ 281 Depreciation &amp; amortization $ 29 $ 69 Professional Staffing Services Permanent placement revenue $ 3,395 $ 4,479 Placement services gross margin 100 % 100 % Professional services revenue $ 26,137 $ 27,423 Professional services gross margin 26.2 % 26.4 % Operating income $ 1,380 $ 1,562 Depreciation and amortization $ 1,088 $ 1,408 Unallocated Expenses Corporate administrative expenses $ 1,218 $ 1,329 Corporate facility expenses 82 90 Stock Compensation expense 311 597 Total unallocated expenses $ 1,611 $ 2,016 Consolidated Total revenue $ 34,643 $ 37,557 Operating income (loss) 1,976 (173 ) Depreciation and amortization $ 1,117 $ 1,477 (1) Three months ended December 31, 2020 include $1,537 of annual premium refunds from the Ohio Bureau of Workers Compensation. The Industrial Services gross margin normalized for the effects of these items were approximately 15.4% for the three months ended December 31,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Dec. 31, 2020</t>
        </is>
      </c>
    </row>
    <row r="3">
      <c r="A3" s="3" t="inlineStr">
        <is>
          <t>Significant Accounting Policies and Estimates</t>
        </is>
      </c>
    </row>
    <row r="4">
      <c r="A4" s="4" t="inlineStr">
        <is>
          <t>Basis of Presentation</t>
        </is>
      </c>
      <c r="B4" s="4" t="inlineStr">
        <is>
          <t>The accompanying unaudited condensed consolidated financial statements of the Company have been prepared in accordance with accounting principles generally accepted in the United States of America for interim financial information and with the instructions to Article 8 of Regulation S-X. Accordingly, they do not include all of the information and notes required by accounting principles generally accepted in the United States of America for complete consolidated financial statements. In the opinion of management, all adjustments considered necessary for a fair presentation have been included. Operating results for the three-month period ended December 31, 2020 are not necessarily indicative of the results that may be expected for the year ending September 30, 2021. The unaudited condensed consolidated financial statements should be read in conjunction with the consolidated financial statements and notes thereto included in the Company’s Annual Report on Form 10-K for the year ended September 30, 2020 as filed on December 29, 2020.</t>
        </is>
      </c>
    </row>
    <row r="5">
      <c r="A5" s="4" t="inlineStr">
        <is>
          <t>Liquidity</t>
        </is>
      </c>
      <c r="B5" s="4" t="inlineStr">
        <is>
          <t>The primary sources of liquidity for the Company are revenues earned and collected from its clients for the placement of contractors and permanent employment candidates and borrowings available under the Senior Credit Agreement. Uses of liquidity include primarily the costs and expenses necessary to fund operations, including payment of compensation to the Company’s contract and permanent employees, payment of operating costs and expenses, payment of taxes, payment of interest and principal under its debt agreements, and capital expenditures. The Company experienced net losses for the first three months of its current fiscal year, and for its most recent fiscal years ended September 30, 2020 and 2019, which also negatively impacted the Company’s ability to generate liquidity. During much of this period, the Company significantly restructured its operations, made significant cost reductions, including closing and consolidating unprofitable locations and eliminating underperforming personnel, implemented strategic management changes, and intensified focus on stabilizing the business and restoring profitable growth. In approximately mid-March 2020, the Company began to experience the severe negative effects of the economic disruptions resulting from the Coronavirus Pandemic (“COVID-19”). These have included abrupt reductions in demand for the Company’s primary sources of revenue, its temporary and direct hire placements, lost productivity due to business closings both by clients and at the Company’s own operating locations, and the significant disruptive impacts to many other aspects of normal operations. These effects continue to be felt, with the most severe impacts being felt in the commercial (light industrial) segment and the finance, accounting and office clerical (“FAO”) end markets within the professional segment. On June 30, 2020, the Company completed a financial restructuring and eliminated approximately $19,685 of its subordinated indebtedness and approximately $27,695 of its convertible preferred stock as required pursuant to the terms of Seventh Amendment, dated as of April 28, 2020, to the Revolving Credit, Term Loan and Security Agreement, dated as of March 31, 2017. The Company entered into a Repurchase Agreement for Preferred Stock and Subordinated Notes (the “Repurchase Agreement”), dated as of June 30, 2020 with Ronald R. Smith (“Mr. Smith”), Thrivent Financial for Lutherans (“Thrivent”), Madison Capital Funding LLC (“Madison”), Maurice R. Harrison IV (“Mr. Harrison”), Peter Langlois (“Mr. Langlois”), Vincent Lombardo (“Mr. Lombardo”) and Shane Parr (Mr. Parr, and collectively with Mr. Smith, Thrivent, Madison, Mr. Harrison, Mr. Langlois, and Mr. Lombardo), the “SNI Group Members” pursuant to which the SNI Group Members agreed to allow the Company to repurchase and settle all of the 9.5% Convertible Subordinated Notes (the “9.5% Notes”), Series B Convertible Preferred Stock, no par value (“Series B Preferred Stock”), 8% Convertible Subordinated Notes (“8% Notes”) and Series C 8% Cumulative Convertible Preferred Stock, no par value (“Series C Preferred Stock”) held by each of them as set forth below. All of the outstanding 9.5% Notes and all of the outstanding Series B Preferred Stock were held by SNI Group Members. As of December 31, 2020, the Company had cash of approximately $14,119, which was an increase of approximately $45 from approximately $14,074 at September 30, 2020. Working capital at December 31, 2020 was approximately $11,485, as compared to working capital of approximately $13,351 for September 30, 2020. Management believes that the Company can generate adequate liquidity to meet its obligations for the foreseeable future and for at least the next twelve months assuming the negative economic effects of COVID-19 do not worsen, and that economic recovery occurs.</t>
        </is>
      </c>
    </row>
    <row r="6">
      <c r="A6" s="4" t="inlineStr">
        <is>
          <t>Paycheck Protection Program Loan</t>
        </is>
      </c>
      <c r="B6" s="4" t="inlineStr">
        <is>
          <t>Between April 29 and May 7, 2020, the Company and eight of its operating subsidiaries obtained loans in the aggregate amount of $19,927 from BBVA USA (“BBVA”), as lender, pursuant to the Payroll Protection Plan (the “PPP”), which was established under the Coronavirus Aid, Relief, and Economic Security Act (“the CARES Act”) and administered by the U.S. Small Business Administration (“SBA”). These funds were the only source of financing available to our companies and businesses and have been and continue to be critical to our ability to maintain operations, including the employment of our temporary and full-time employees, in order to provide our services and meet our foreseeable liquidity requirements in the midst of this continuing worldwide Coronavirus Pandemic. The Company accounted for the PPP loans as a debt (See Note 8) in accordance with Accounting Standards Codification (“ASC”) Topic 470 Debt. Accordingly, the PPP loans are recognized as current and noncurrent debt in the Company’s accompanying unaudited condensed consolidated financial statements. The Company and its operating subsidiaries intend to apply for forgiveness of their respective outstanding PPP loans as their lender, BBVA USA, provides access through its electronic portal allowing the Company to submit its applications and related documentation. Management believes that the Company qualifies and is eligible for forgiveness of its loans based on existing available guidance; however, some relatively complex questions and matters of interpretation remain to be determined or decided upon by the SBA or possibly other governmental or legislative actions that cannot be fully predicted or even fully anticipated at this stage. Therefore, there can be no assurance that the Company or its operating subsidiaries will ultimately achieve forgiveness in whole or in part of its outstanding PPP loans. Accordingly, the Company and its operating subsidiaries continue to account for their PPP loans as outstanding debt in the accompanying condensed consolidated financial statements. The Company, under the Coronavirus Aid, Relief, and Economic Security (CARES) Act, also was eligible to defer paying $3,770 of applicable payroll taxes as of December 31, 2020, which is included in long and short-term liabilities in the accompanying unaudited condensed consolidated financial statements. The deferred deposits of the employer’s share of Social Security tax must be paid to be considered timely (and avoid a failure to deposit penalty) by December 31, 2021, fifty (50) percent of the eligible deferred amount, and the remaining amount by December 31, 2022.</t>
        </is>
      </c>
    </row>
    <row r="7">
      <c r="A7" s="4" t="inlineStr">
        <is>
          <t>Principles of Consolidation</t>
        </is>
      </c>
      <c r="B7" s="4" t="inlineStr">
        <is>
          <t>The unaudited condensed consolidated financial statements include the accounts and transactions of the Company and its wholly-owned subsidiaries. All significant inter-company accounts and transactions are eliminated in consolidation.</t>
        </is>
      </c>
    </row>
    <row r="8">
      <c r="A8" s="4" t="inlineStr">
        <is>
          <t>Use of Estimates</t>
        </is>
      </c>
      <c r="B8" s="4" t="inlineStr">
        <is>
          <t>The preparation of financial statements in conformity with accounting principles generally accepted in the United States of America for interim financial information and with the instructions to Article 8 of Regulation S-X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t>
        </is>
      </c>
    </row>
    <row r="9">
      <c r="A9" s="4" t="inlineStr">
        <is>
          <t>Revenue Recognition</t>
        </is>
      </c>
      <c r="B9" s="4" t="inlineStr">
        <is>
          <t>Revenues from contracts with customers are generated from direct hire placement services, temporary professional services staffing, and temporary light industrial staffing. Revenues are recognized when promised services are performed for customers, and in an amount that reflects the consideration the Company expects to be entitled to in exchange for those services. Our revenues are recorded net of variable consideration such as sales adjustments or allowances. Direct hire placement service revenues from contracts with customers are recognized when employment candidates accept offers of employment, less a provision for estimated credits or refunds to customers as the result of applicants not remaining employed for the entirety of the Company’s guarantee period (referred to as “falloffs”). The Company’s guarantee periods for permanently placed employees generally range from 60 to 90 days from the date of hire. Fees associated with candidate placement are generally calculated as a percentage of the new employee’s annual compensation. No fees for permanent placement services are charged to employment candidates. Temporary staffing service revenues from contracts with customers are recognized in amounts the Company has a right to invoice as the services are rendered by the Company’s temporary employees. The Company records temporary staffing revenue on a gross basis as a principal versus on a net basis as an agent in the presentation of revenues and expenses. The Company has concluded that gross reporting is appropriate because the Company controls the specified service before that service is performed for a customer. The Company has the risk of identifying and hiring qualified employees (as opposed to client employees), has the discretion to select the employees and establish their price, and bears the risk for services that are not fully paid for by customers. Falloffs and refunds during the period are reflected in the unaudited condensed consolidated statements of operations as a reduction of placement service revenues and were approximately $303 and $266 for the three-month periods ended December 31, 2020 and 2019, respectively. Expected future falloffs and refunds are reflected in the unaudited condensed consolidated balance sheet as a reduction of accounts receivable as described under Accounts Receivable, below. See Note 15 for disaggregated revenues by segment. Payment terms in our contracts vary by the type and location of our customer and the services offered. The terms between invoicing and when payments are due are not significant.</t>
        </is>
      </c>
    </row>
    <row r="10">
      <c r="A10" s="4" t="inlineStr">
        <is>
          <t>Cost of Contract Staffing Services</t>
        </is>
      </c>
      <c r="B10" s="4" t="inlineStr">
        <is>
          <t>The cost of contract services includes the wages and the related payroll taxes, employee benefits and certain other employee-related costs of the Company’s contract service employees, while they work on contract assignments.</t>
        </is>
      </c>
    </row>
    <row r="11">
      <c r="A11" s="4" t="inlineStr">
        <is>
          <t>Cash and Cash Equivalents</t>
        </is>
      </c>
      <c r="B11" s="4" t="inlineStr">
        <is>
          <t>Highly liquid investments with a maturity of three months or less when purchased are considered to be cash equivalents. As of December 31, 2020 and September 30, 2020, there were no cash equivalents. The Company maintains deposits in financial institutions and, at times, balances may exceed federally insured limits. We have never experienced any losses related to these balances.</t>
        </is>
      </c>
    </row>
    <row r="12">
      <c r="A12" s="4" t="inlineStr">
        <is>
          <t>Accounts Receivable</t>
        </is>
      </c>
      <c r="B12" s="4" t="inlineStr">
        <is>
          <t>The Company extends credit to its various customers based on evaluation of the customer’s financial condition and ability to pay the Company in accordance with the payment terms. An allowance for placement falloffs is recorded as a reduction of revenues for estimated losses due to applicants not remaining employed for the Company’s guarantee period. An allowance for doubtful accounts is recorded as a charge to bad debt expense where collection is considered to be doubtful due to credit issues. These allowances taken together reflect management’s estimate of the potential losses inherent in the accounts receivable balances based on historical loss statistics and known factors impacting our clients. Management believes that the nature of the contract services business, wherein client companies are generally dependent on our contract employees in the same manner as permanent employees for their production cycles and the conduct of their respective businesses contributes to a relatively small accounts receivable allowance. As of December 31, 2020, and September 30, 2020, the allowance for doubtful accounts was $435 and $2,072, respectively. The Company charges off uncollectible accounts once the invoices are deemed unlikely to be collectible. The allowance also includes permanent placement falloffs of $287 as of December 31, 2020 and September 30, 2020 each.</t>
        </is>
      </c>
    </row>
    <row r="13">
      <c r="A13" s="4" t="inlineStr">
        <is>
          <t>Property and Equipment</t>
        </is>
      </c>
      <c r="B13" s="4" t="inlineStr">
        <is>
          <t>Property and equipment are recorded at cost. Depreciation expense is calculated on a straight-line basis over estimated useful lives of five years for computer equipment and two to ten years for office equipment, furniture and fixtures. The Company capitalizes computer software purchased or developed for internal use and amortizes it over an estimated useful life of five years. The carrying value of property and equipment is reviewed for impairment whenever events or changes in circumstances indicate that it may not be recoverable. If the carrying amount of an asset group is greater than its estimated future undiscounted cash flows, the carrying value is written down to the estimated fair value. There was no impairment of property and equipment for the three-month periods ended December 31, 2020 and 2019.</t>
        </is>
      </c>
    </row>
    <row r="14">
      <c r="A14" s="4" t="inlineStr">
        <is>
          <t>Leases</t>
        </is>
      </c>
      <c r="B14" s="4" t="inlineStr">
        <is>
          <t>The Company determines if a contractual arrangement is a lease at inception. Operating leases are included in operating lease right-of-use (“ROU”) assets, current operating lease liabilities, and noncurrent operating lease liabilities on the Company’s unaudited condensed consolidated balance sheet. The Company evaluates and classifies leases as operating or finance leases for financial reporting purposes. The classification evaluation begins at the commencement date and the lease term used in the evaluation includes the non-cancellable period for which the Company has the right to use the underlying asset, together with renewal option periods when the exercise of the renewal option is reasonably certain and failure to exercise such option which result in an economic penalty. All the Company’s real estate leases are classified as operating leases. Also, the Company elected the practical expedient which allows aggregation of non-lease components with the related lease components when evaluating accounting treatment. ROU assets represent the Company’s right to use an underlying asset for the lease term and lease liabilities represent the Company’s obligation to make lease payments arising from the lease. Operating lease ROU assets and liabilities are recognized at the commencement date of the lease based on the present value of lease payments over the lease term. The lease payments included in the present value are fixed lease payments. As most of the Company’s leases do not provide an implicit rate, the Company estimates its collateralized incremental borrowing rate, based on information available at the commencement date, in determining the present value of lease payments. The Company applies the portfolio approach in applying discount rates to its classes of leases. The operating lease ROU assets include any payments made before the commencement date. Lease expense for lease payments is recognized on a straight-line basis over the lease term. The Company does not currently have subleases. The Company also does not currently have residual value guarantees or restrictive covenants in its leases.</t>
        </is>
      </c>
    </row>
    <row r="15">
      <c r="A15" s="4" t="inlineStr">
        <is>
          <t>Goodwill</t>
        </is>
      </c>
      <c r="B15" s="4" t="inlineStr">
        <is>
          <t>The Company evaluates its goodwill for possible impairment as prescribed by ASU 2017-04, Intangibles — Goodwill and Other (Topic 350), Simplifying the Test for Goodwill Impairment at least annually and when one or more triggering events or circumstances indicate that the goodwill might be impaired. Under this guidance, annual or interim goodwill impairment testing is performed by comparing the estimated fair value of a reporting unit with its carrying amount. An impairment charge is recognized for the amount by which the carrying amount exceeds the reporting unit’s fair value, not to exceed the carrying value of goodwill. In testing for impairments, management applies one or more valuation techniques to estimate the fair values of the reporting units, individual assets or groups of individual assets, as required under the circumstances. These valuation techniques rely on assumptions and other factors, such as the estimated future cash flows, the discount rates used to determine the present value of associated cash flows, and the market comparable assumptions. The Company allocates its goodwill among two reporting units, its Professional segment and its Commercial segment for purposes of evaluation for impairments. In determining the fair value of our two reporting units, we use one or a combination of commonly accepted valuation methodologies: 1) the income approach, which is based on the present value of discounted cash flows projected for the reporting unit or, in certain instances, capitalization of earnings, and 2) the market approach, which estimates a fair value based on an appropriate revenue and/or earnings multiple(s) derived from comparable companies. In applying our methods, we also use averages or medians to select assumptions derived from comparable companies or market data, and in the application of the income and/or market approaches if we determine that this will provide a more appropriate estimated fair value or range of fair value estimates of the reporting units. Changes to input assumptions and other factors used or considered in the analysis could result in materially different evaluations of goodwill impairment. The Company considered and reviewed the recoverability of its goodwill during the three-month period ended December 31, 2020 and 2019 and determined that no impairment charge was necessary. In reaching its conclusion, management determined that no triggering events or other circumstances have occurred or changed since the Company’s most recent annual evaluation as of September 30, 2020, that indicate the carrying values of the Company’s reporting segments are lower than their respective fair values. Management also considered the Company’s market capitalization as recently reported on the NYSE American exchange and determined that when adjusted for the assumption of a reasonable control premium over exchange pricing, exceeded its consolidated net book value (consolidated stockholders’ equity) during the three-month period ended December 31, 2020 and 2019.</t>
        </is>
      </c>
    </row>
    <row r="16">
      <c r="A16" s="4" t="inlineStr">
        <is>
          <t>Fair Value Measurement</t>
        </is>
      </c>
      <c r="B16" s="4" t="inlineStr">
        <is>
          <t xml:space="preserve">The Company follows the provisions of Financial Accounting Standards Board (“FASB”) Accounting Standards Codification (“ASC”) 820, “Fair Value Measurement”, which defines fair value, establishes a framework for measuring fair value and enhances fair value measurement disclosure. Under these provisions, fair value is defined as the price that would be received to sell an asset or paid to transfer a liability (i.e., the “exit price”) in an orderly transaction between market participants at the measurement date. The standard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when observable inputs are not available. The hierarchy is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The fair value of the Company’s current assets and current liabilities approximate their carrying values due to their short-term nature. The fair value disclosures of the Company’s long-term liabilities approximate their respective fair values based on current yield for debt instruments with similar terms. Fair value measurements utilized in evaluating the Company’s goodwill and other intangible assets for impairments are measured at fair value on a non-recurring basis using principally Level 3 inputs. </t>
        </is>
      </c>
    </row>
    <row r="17">
      <c r="A17" s="4" t="inlineStr">
        <is>
          <t>Earnings and Loss per Share</t>
        </is>
      </c>
      <c r="B17" s="4" t="inlineStr">
        <is>
          <t>Basic earnings and loss per share are computed by dividing net income or loss attributable to common stockholders by the weighted average common shares outstanding for the period. Diluted earnings per share is computed giving effect to all potentially dilutive common shares. Potentially dilutive common shares may consist of incremental shares issuable upon the vesting of restricted shares granted but unissued, exercise of stock options and warrants and the conversion of notes payable and preferred stock to common stock. The dilutive effect of outstanding warrants and options is reflected in earnings per share by use of the treasury stock method. The dilutive effect of preferred stock is reflected in earnings per share by use of the if-converted method. Common stock equivalents representing approximately 2,791 and 14,001 shares are excluded from the Company’s loss per share calculations for the three-month periods ended December 31, 2020 and 2019, respectively, because their effects are anti-dilutive.</t>
        </is>
      </c>
    </row>
    <row r="18">
      <c r="A18" s="4" t="inlineStr">
        <is>
          <t>Advertising Expenses</t>
        </is>
      </c>
      <c r="B18" s="4" t="inlineStr">
        <is>
          <t xml:space="preserve">The Company expenses the costs of print and internet media advertising and promotions as incurred and reports these costs in selling, general and administrative expenses. For the three-month periods ended December 31, 2020 and 2019, advertising expense totaled $421 and $484, respectively. </t>
        </is>
      </c>
    </row>
    <row r="19">
      <c r="A19" s="4" t="inlineStr">
        <is>
          <t>Intangible Assets</t>
        </is>
      </c>
      <c r="B19" s="4" t="inlineStr">
        <is>
          <t>Separately identifiable intangible assets held in the form of customer lists, non-compete agreements, customer relationships, management agreements and trade names were recorded at their estimated fair value at the date of acquisition and are amortized over their estimated useful lives ranging from two to ten years using both accelerated and straight-line methods.</t>
        </is>
      </c>
    </row>
    <row r="20">
      <c r="A20" s="4" t="inlineStr">
        <is>
          <t>Impairment of Long-lived Assets (other than Goodwill)</t>
        </is>
      </c>
      <c r="B20" s="4" t="inlineStr">
        <is>
          <t>The Company recognizes an impairment of long-lived assets used in operations, other than goodwill, when events or circumstances indicate that the asset might be impaired and the estimated undiscounted cash flows to be generated by those assets over their remaining lives are less than the carrying amount of those items. The net carrying value of assets not recoverable is reduced to fair value, which is typically calculated using the discounted cash flow method. The Company did not recognize and record any impairments of long-lived assets used in operations during the three-month periods ended December 31, 2020 and 2019.</t>
        </is>
      </c>
    </row>
    <row r="21">
      <c r="A21" s="4" t="inlineStr">
        <is>
          <t>Stock-Based Compensation</t>
        </is>
      </c>
      <c r="B21" s="4" t="inlineStr">
        <is>
          <t xml:space="preserve">The Company accounts for stock-based awards to employees in accordance with FASB ASC 718, “Compensation-Stock Compensation”, which requires compensation expense related to share-based transactions, including employee stock options, to be measured and recognized in the financial statements based on a determination of the fair value of the stock options. The grant date fair value is determined using the Black-Scholes-Merton (“Black-Scholes”) pricing model. For all employee stock options, we recognize expense on an accelerated basis over the employee’s requisite service period (generally the vesting period of the equity grant). The Company’s option pricing model requires the input of highly subjective assumptions, including the expected stock price volatility, expected term, and forfeiture rate. Any changes in these highly subjective assumptions significantly impact our stock-based compensation expense. Options awarded to purchase shares of common stock issued to non-employees in exchange for services are accounted for as variable awards in accordance with FASB ASC 718, “Compensation-Stock Compensation”. Such options are valued using the Black-Scholes option pricing model. See Note 11 for the assumptions used to calculate the fair value of stock-based employee and non-employee compensation. Upon the exercise of options, it is the Company’s policy to issue new shares rather than utilizing treasury shares. </t>
        </is>
      </c>
    </row>
    <row r="22">
      <c r="A22" s="4" t="inlineStr">
        <is>
          <t>Income Taxes</t>
        </is>
      </c>
      <c r="B22" s="4" t="inlineStr">
        <is>
          <t>We account for income taxes under the asset and liability method, which requires the recognition of deferred tax assets and liabilities for the expected future tax consequences of events that have been included in the financial statements. Under this method, we determine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We recognize deferred tax assets to the extent that we believe that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We record uncertain tax positions in accordance with ASC 740 on the basis of a two-step process in which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fifty (50) percent likely to be realized upon ultimate settlement with the related tax authority. We recognize interest and penalties related to unrecognized tax benefits on the income tax expense line in the accompanying consolidated statement of operations. As of December 31, 2020, no accrued interest or penalties are included on the related tax liability line in the consolidated balance sheet.</t>
        </is>
      </c>
    </row>
    <row r="23">
      <c r="A23" s="4" t="inlineStr">
        <is>
          <t>Segment Data</t>
        </is>
      </c>
      <c r="B23" s="4" t="inlineStr">
        <is>
          <t>The Company provides direct hire placement services and temporary professional contract staffing services in the fields of information technology, finance, accounting and office (“FA&amp;O”), engineering, and medical within its Professional Services segment, and temporary contract light industrial staffing within its Industrial Services segment. The Company’s revenues, cost of services and a substantial portion of its operating costs and expenses can be divided into these two reportable segments. Selling, general and administrative (“SG&amp;A”) expenses, including substantially all corporate expenses, are not entirely allocated among Industrial and Professional Staffing Services. Operating results are regularly reviewed by the chief operating decision makers at each segment who make decisions about resources to be allocated to the segment and to assess its performance. Other factors, including type of business, type of employee, length of employment and revenue recognition are considered in determining the Company’s operating segments.</t>
        </is>
      </c>
    </row>
    <row r="24">
      <c r="A24" s="4" t="inlineStr">
        <is>
          <t>Reclassifications</t>
        </is>
      </c>
      <c r="B24" s="4" t="inlineStr">
        <is>
          <t>Certain amounts in the prior period presentation have been reclassified to conform with the current present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3 Months Ended</t>
        </is>
      </c>
    </row>
    <row r="2">
      <c r="B2" s="2" t="inlineStr">
        <is>
          <t>Dec. 31, 2020</t>
        </is>
      </c>
    </row>
    <row r="3">
      <c r="A3" s="3" t="inlineStr">
        <is>
          <t>Property and Equipment</t>
        </is>
      </c>
    </row>
    <row r="4">
      <c r="A4" s="4" t="inlineStr">
        <is>
          <t>Schedule of Property and Equipment</t>
        </is>
      </c>
      <c r="B4" s="4" t="inlineStr">
        <is>
          <t xml:space="preserve"> December 31, 2020 September 30, 2020 Computer software $ 1,535 $ 1,535 Office equipment, furniture, fixtures and leasehold improvements 3,612 3,595 Total property and equipment, at cost 5,147 5,130 Accumulated depreciation and amortization (4,297 ) (4,224 ) Property and equipment, net $ 850 $ 90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3 Months Ended</t>
        </is>
      </c>
    </row>
    <row r="2">
      <c r="B2" s="2" t="inlineStr">
        <is>
          <t>Dec. 31, 2020</t>
        </is>
      </c>
    </row>
    <row r="3">
      <c r="A3" s="3" t="inlineStr">
        <is>
          <t>Leases</t>
        </is>
      </c>
    </row>
    <row r="4">
      <c r="A4" s="4" t="inlineStr">
        <is>
          <t>Schedule of Supplemental cash flow information</t>
        </is>
      </c>
      <c r="B4" s="4" t="inlineStr">
        <is>
          <t xml:space="preserve"> Three Months Ended December 31, 2020 2019 Cash paid for operating lease liabilities $ 493 555 </t>
        </is>
      </c>
    </row>
    <row r="5">
      <c r="A5" s="4" t="inlineStr">
        <is>
          <t>Schedule of Supplemental balance sheet information</t>
        </is>
      </c>
      <c r="B5" s="4" t="inlineStr">
        <is>
          <t xml:space="preserve"> December 31, 2020 Weighted average remaining lease term for operating leases 2.5 years Weighted average discount rate for operating leases 6.0 %</t>
        </is>
      </c>
    </row>
    <row r="6">
      <c r="A6" s="4" t="inlineStr">
        <is>
          <t>Schedule of undiscounted future minimum lease payments</t>
        </is>
      </c>
      <c r="B6" s="4" t="inlineStr">
        <is>
          <t xml:space="preserve"> Remainder of Fiscal 2021 $ 1,378 Fiscal 2022 1,686 Fiscal 2023 1,159 Fiscal 2024 898 Fiscal 2025 434 Thereafter 108 Less: Imputed interest (543 ) Present value of operating lease liabilities (a) $ 5,1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Intangible Assets (Tables)</t>
        </is>
      </c>
      <c r="B1" s="2" t="inlineStr">
        <is>
          <t>3 Months Ended</t>
        </is>
      </c>
    </row>
    <row r="2">
      <c r="B2" s="2" t="inlineStr">
        <is>
          <t>Dec. 31, 2020</t>
        </is>
      </c>
    </row>
    <row r="3">
      <c r="A3" s="3" t="inlineStr">
        <is>
          <t>Intangible Assets</t>
        </is>
      </c>
    </row>
    <row r="4">
      <c r="A4" s="4" t="inlineStr">
        <is>
          <t>Schedule of Identifiable Intangible Assets</t>
        </is>
      </c>
      <c r="B4" s="4" t="inlineStr">
        <is>
          <t xml:space="preserve"> December 31, 2020 September 30, 2020 Cost Accumulated Amortization Net Book Value Cost Accumulated Amortization Net Book Value Customer relationships $ 29,070 $ 13,865 $ 15,205 $ 29,070 $ 13,188 $ 15,882 Trade names 8,329 5,735 2,594 8,329 5,379 2,950 Non-Compete agreements 4,331 4,331 - 4,331 4,320 11 Total $ 41,730 $ 23,931 $ 17,799 $ 41,730 $ 22,887 $ 18,843 </t>
        </is>
      </c>
    </row>
    <row r="5">
      <c r="A5" s="4" t="inlineStr">
        <is>
          <t>Schedule of Estimated Amortization Expense</t>
        </is>
      </c>
      <c r="B5" s="4" t="inlineStr">
        <is>
          <t xml:space="preserve"> Estimated Amortization Expense Remaining Fiscal 2021 $ 3,044 Fiscal 2022 3,469 Fiscal 2023 2,879 Fiscal 2024 2,879 Fiscal 2025 2,741 Thereafter 2,787 $ 17,79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olving Credit Facility and Term Loan (Tables)</t>
        </is>
      </c>
      <c r="B1" s="2" t="inlineStr">
        <is>
          <t>3 Months Ended</t>
        </is>
      </c>
    </row>
    <row r="2">
      <c r="B2" s="2" t="inlineStr">
        <is>
          <t>Dec. 31, 2020</t>
        </is>
      </c>
    </row>
    <row r="3">
      <c r="A3" s="3" t="inlineStr">
        <is>
          <t>Revolving Credit Facility and Term Loan</t>
        </is>
      </c>
    </row>
    <row r="4">
      <c r="A4" s="4" t="inlineStr">
        <is>
          <t>Revolving Credit Facility and Term Loan</t>
        </is>
      </c>
      <c r="B4" s="4" t="inlineStr">
        <is>
          <t xml:space="preserve"> December 31, 2020 September 30, 2020 Term loan $ 43,193 $ 42,646 Unamortized debt discount (4,449 ) (4,894 ) Term loan, net of discount 38,744 37,752 Short term portion of term loan, net of discounts - - Long term portion of term loan, net of discounts $ 38,744 $ 37,75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Equity (Tables)</t>
        </is>
      </c>
      <c r="B1" s="2" t="inlineStr">
        <is>
          <t>3 Months Ended</t>
        </is>
      </c>
    </row>
    <row r="2">
      <c r="B2" s="2" t="inlineStr">
        <is>
          <t>Dec. 31, 2020</t>
        </is>
      </c>
    </row>
    <row r="3">
      <c r="A3" s="3" t="inlineStr">
        <is>
          <t>Equity</t>
        </is>
      </c>
    </row>
    <row r="4">
      <c r="A4" s="4" t="inlineStr">
        <is>
          <t>Summary of restricted stock</t>
        </is>
      </c>
      <c r="B4" s="4" t="inlineStr">
        <is>
          <t xml:space="preserve"> A summary of restricted stock activity is presented as follows: Number of Shares Weighted Average Fair Value ($) Non-vested restricted stock outstanding as of September 30, 2020 1,450 1.32 Granted - - Issued - - Non-vested restricted stock outstanding as of December 31, 2020 1,450 1.32 </t>
        </is>
      </c>
    </row>
    <row r="5">
      <c r="A5" s="4" t="inlineStr">
        <is>
          <t>Summary of Warrants, granted or exercised</t>
        </is>
      </c>
      <c r="B5" s="4" t="inlineStr">
        <is>
          <t xml:space="preserve"> Number of Shares Weighted Average Exercise Price Per Share ($) Weighted Average Remaining Contractual Life Total Intrinsic Value of Warrants ($) Warrants outstanding as of September 30, 2020 77 2.00 4.50 - Granted - - - - Expired - - - - Warrants outstanding as of December 31, 2020 77 2.00 4.25 - Warrants exercisable as of September 30, 2020 77 2.00 4.50 - Warrants exercisable as of December 31, 2020 77 2.00 4.25 - </t>
        </is>
      </c>
    </row>
    <row r="6">
      <c r="A6" s="4" t="inlineStr">
        <is>
          <t>Summary of stock option activity</t>
        </is>
      </c>
      <c r="B6" s="4" t="inlineStr">
        <is>
          <t xml:space="preserve"> A summary of stock option activity is as follows: Number of Shares Weighted Average Exercise Price per share ($) Weighted Average Remaining Contractual Life (Years) Total Intrinsic Value of Options ($) Options outstanding as of September 30, 2020 1,254 2.85 7.34 - Granted 30 1.10 4.00 - Forfeited/Expired (20 ) 1.26 - - Options outstanding as of December 31, 2020 1,264 2.83 7.14 - Exercisable as of September 30, 2020 749 3.43 6.78 - Exercisable as of December 31, 2020 850 3.27 6.67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3 Months Ended</t>
        </is>
      </c>
    </row>
    <row r="2">
      <c r="B2" s="2" t="inlineStr">
        <is>
          <t>Dec. 31, 2020</t>
        </is>
      </c>
    </row>
    <row r="3">
      <c r="A3" s="3" t="inlineStr">
        <is>
          <t>Income Taxes</t>
        </is>
      </c>
    </row>
    <row r="4">
      <c r="A4" s="4" t="inlineStr">
        <is>
          <t>Schedule of Provision for income taxes</t>
        </is>
      </c>
      <c r="B4" s="4" t="inlineStr">
        <is>
          <t xml:space="preserve"> Three Months Ended, 2020 2019 Provision for Income Taxes (395 ) 171 Effective Tax Rate 58 % -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80" customWidth="1" min="2" max="2"/>
  </cols>
  <sheetData>
    <row r="1">
      <c r="A1" s="1" t="inlineStr">
        <is>
          <t>Segment Data (Tables)</t>
        </is>
      </c>
      <c r="B1" s="2" t="inlineStr">
        <is>
          <t>3 Months Ended</t>
        </is>
      </c>
    </row>
    <row r="2">
      <c r="B2" s="2" t="inlineStr">
        <is>
          <t>Dec. 31, 2020</t>
        </is>
      </c>
    </row>
    <row r="3">
      <c r="A3" s="4" t="inlineStr">
        <is>
          <t>Schedule of Segment Reporting Information</t>
        </is>
      </c>
      <c r="B3" s="4" t="inlineStr">
        <is>
          <t xml:space="preserve"> Three Months Ended December 31, 2020 2019 Industrial Staffing Services Industrial services revenue $ 5,111 $ 5,655 Industrial services gross margin (1) 45.5 % 15.6 % Operating income $ 2,207 $ 281 Depreciation &amp; amortization $ 29 $ 69 Professional Staffing Services Permanent placement revenue $ 3,395 $ 4,479 Placement services gross margin 100 % 100 % Professional services revenue $ 26,137 $ 27,423 Professional services gross margin 26.2 % 26.4 % Operating income $ 1,380 $ 1,562 Depreciation and amortization $ 1,088 $ 1,408 Unallocated Expenses Corporate administrative expenses $ 1,218 $ 1,329 Corporate facility expenses 82 90 Stock Compensation expense 311 597 Total unallocated expenses $ 1,611 $ 2,016 Consolidated Total revenue $ 34,643 $ 37,557 Operating income (loss) 1,976 (173 ) Depreciation and amortization $ 1,117 $ 1,47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Thousands, $ in Thousands</t>
        </is>
      </c>
      <c r="B1" s="2" t="inlineStr">
        <is>
          <t>Dec. 31, 2020</t>
        </is>
      </c>
      <c r="C1" s="2" t="inlineStr">
        <is>
          <t>Sep. 30, 2020</t>
        </is>
      </c>
    </row>
    <row r="2">
      <c r="A2" s="3" t="inlineStr">
        <is>
          <t>CURRENT ASSETS:</t>
        </is>
      </c>
    </row>
    <row r="3">
      <c r="A3" s="4" t="inlineStr">
        <is>
          <t>Accounts receivable, allowances</t>
        </is>
      </c>
      <c r="B3" s="6" t="n">
        <v>435</v>
      </c>
      <c r="C3" s="6" t="n">
        <v>2072</v>
      </c>
    </row>
    <row r="4">
      <c r="A4" s="3" t="inlineStr">
        <is>
          <t>SHAREHOLDERS' EQUITY</t>
        </is>
      </c>
    </row>
    <row r="5">
      <c r="A5" s="4" t="inlineStr">
        <is>
          <t>Preferred stock, par value</t>
        </is>
      </c>
      <c r="B5" s="6" t="n">
        <v>0</v>
      </c>
      <c r="C5" s="6" t="n">
        <v>0</v>
      </c>
    </row>
    <row r="6">
      <c r="A6" s="4" t="inlineStr">
        <is>
          <t>Preferred stock, share authorized</t>
        </is>
      </c>
      <c r="B6" s="5" t="n">
        <v>20000</v>
      </c>
      <c r="C6" s="5" t="n">
        <v>20000</v>
      </c>
    </row>
    <row r="7">
      <c r="A7" s="4" t="inlineStr">
        <is>
          <t>Common stock, par value</t>
        </is>
      </c>
      <c r="B7" s="6" t="n">
        <v>0</v>
      </c>
      <c r="C7" s="6" t="n">
        <v>0</v>
      </c>
    </row>
    <row r="8">
      <c r="A8" s="4" t="inlineStr">
        <is>
          <t>Common stock, shares authorized</t>
        </is>
      </c>
      <c r="B8" s="5" t="n">
        <v>200000</v>
      </c>
      <c r="C8" s="5" t="n">
        <v>200000</v>
      </c>
    </row>
    <row r="9">
      <c r="A9" s="4" t="inlineStr">
        <is>
          <t>Common stock, shares issued</t>
        </is>
      </c>
      <c r="B9" s="5" t="n">
        <v>17667</v>
      </c>
      <c r="C9" s="5" t="n">
        <v>17667</v>
      </c>
    </row>
    <row r="10">
      <c r="A10" s="4" t="inlineStr">
        <is>
          <t>Common stock, shares outstanding</t>
        </is>
      </c>
      <c r="B10" s="5" t="n">
        <v>17667</v>
      </c>
      <c r="C10" s="5" t="n">
        <v>17667</v>
      </c>
    </row>
    <row r="11">
      <c r="A11" s="4" t="inlineStr">
        <is>
          <t>Series A Preferred Stock [Member]</t>
        </is>
      </c>
    </row>
    <row r="12">
      <c r="A12" s="3" t="inlineStr">
        <is>
          <t>SHAREHOLDERS' EQUITY</t>
        </is>
      </c>
    </row>
    <row r="13">
      <c r="A13" s="4" t="inlineStr">
        <is>
          <t>Preferred stock, share authorized</t>
        </is>
      </c>
      <c r="B13" s="5" t="n">
        <v>160</v>
      </c>
      <c r="C13" s="5" t="n">
        <v>160</v>
      </c>
    </row>
    <row r="14">
      <c r="A14" s="4" t="inlineStr">
        <is>
          <t>Preferred stock, share issued</t>
        </is>
      </c>
      <c r="B14" s="5" t="n">
        <v>0</v>
      </c>
      <c r="C14" s="5" t="n">
        <v>0</v>
      </c>
    </row>
    <row r="15">
      <c r="A15" s="4" t="inlineStr">
        <is>
          <t>Preferred stock, outstanding</t>
        </is>
      </c>
      <c r="B15" s="5" t="n">
        <v>0</v>
      </c>
      <c r="C15" s="5" t="n">
        <v>0</v>
      </c>
    </row>
    <row r="16">
      <c r="A16" s="4" t="inlineStr">
        <is>
          <t>Series B Preferred Stock [Member]</t>
        </is>
      </c>
    </row>
    <row r="17">
      <c r="A17" s="3" t="inlineStr">
        <is>
          <t>SHAREHOLDERS' EQUITY</t>
        </is>
      </c>
    </row>
    <row r="18">
      <c r="A18" s="4" t="inlineStr">
        <is>
          <t>Preferred stock, share authorized</t>
        </is>
      </c>
      <c r="B18" s="5" t="n">
        <v>5950</v>
      </c>
      <c r="C18" s="5" t="n">
        <v>5950</v>
      </c>
    </row>
    <row r="19">
      <c r="A19" s="4" t="inlineStr">
        <is>
          <t>Preferred stock, share issued</t>
        </is>
      </c>
      <c r="B19" s="5" t="n">
        <v>0</v>
      </c>
      <c r="C19" s="5" t="n">
        <v>0</v>
      </c>
    </row>
    <row r="20">
      <c r="A20" s="4" t="inlineStr">
        <is>
          <t>Preferred stock, outstanding</t>
        </is>
      </c>
      <c r="B20" s="5" t="n">
        <v>0</v>
      </c>
      <c r="C20" s="5" t="n">
        <v>0</v>
      </c>
    </row>
    <row r="21">
      <c r="A21" s="4" t="inlineStr">
        <is>
          <t>Series C Preferred Stock [Member]</t>
        </is>
      </c>
    </row>
    <row r="22">
      <c r="A22" s="3" t="inlineStr">
        <is>
          <t>SHAREHOLDERS' EQUITY</t>
        </is>
      </c>
    </row>
    <row r="23">
      <c r="A23" s="4" t="inlineStr">
        <is>
          <t>Preferred stock, share authorized</t>
        </is>
      </c>
      <c r="B23" s="5" t="n">
        <v>3000</v>
      </c>
      <c r="C23" s="5" t="n">
        <v>3000</v>
      </c>
    </row>
    <row r="24">
      <c r="A24" s="4" t="inlineStr">
        <is>
          <t>Preferred stock, share issued</t>
        </is>
      </c>
      <c r="B24" s="5" t="n">
        <v>0</v>
      </c>
      <c r="C24" s="5" t="n">
        <v>0</v>
      </c>
    </row>
    <row r="25">
      <c r="A25" s="4" t="inlineStr">
        <is>
          <t>Preferred stock, outstanding</t>
        </is>
      </c>
      <c r="B25" s="5" t="n">
        <v>0</v>
      </c>
      <c r="C2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14" customWidth="1" min="3" max="3"/>
    <col width="80" customWidth="1" min="4" max="4"/>
    <col width="14" customWidth="1" min="5" max="5"/>
    <col width="14" customWidth="1" min="6" max="6"/>
  </cols>
  <sheetData>
    <row r="1">
      <c r="A1" s="1" t="inlineStr">
        <is>
          <t>Significant Accounting Policies and Estimates (Details Narrative) - USD ($) $ in Thousands</t>
        </is>
      </c>
      <c r="B1" s="2" t="inlineStr">
        <is>
          <t>May 07, 2020</t>
        </is>
      </c>
      <c r="C1" s="2" t="inlineStr">
        <is>
          <t>Jun. 30, 2020</t>
        </is>
      </c>
      <c r="D1" s="2" t="inlineStr">
        <is>
          <t>Dec. 31, 2020</t>
        </is>
      </c>
      <c r="E1" s="2" t="inlineStr">
        <is>
          <t>Dec. 31, 2019</t>
        </is>
      </c>
      <c r="F1" s="2" t="inlineStr">
        <is>
          <t>Sep. 30, 2020</t>
        </is>
      </c>
    </row>
    <row r="2">
      <c r="A2" s="4" t="inlineStr">
        <is>
          <t>Deferred pay</t>
        </is>
      </c>
      <c r="D2" s="6" t="n">
        <v>3770</v>
      </c>
    </row>
    <row r="3">
      <c r="A3" s="4" t="inlineStr">
        <is>
          <t>Income taxes description</t>
        </is>
      </c>
      <c r="D3" s="4" t="inlineStr">
        <is>
          <t>We recognize the largest amount of tax benefit that is more than fifty (50) percent likely to be realized upon ultimate settlement with the related tax authority.</t>
        </is>
      </c>
    </row>
    <row r="4">
      <c r="A4" s="4" t="inlineStr">
        <is>
          <t>Reduction of placement service revenues</t>
        </is>
      </c>
      <c r="D4" s="6" t="n">
        <v>303</v>
      </c>
      <c r="E4" s="6" t="n">
        <v>266</v>
      </c>
    </row>
    <row r="5">
      <c r="A5" s="4" t="inlineStr">
        <is>
          <t>Cash</t>
        </is>
      </c>
      <c r="D5" s="5" t="n">
        <v>14119</v>
      </c>
      <c r="F5" s="6" t="n">
        <v>14074</v>
      </c>
    </row>
    <row r="6">
      <c r="A6" s="4" t="inlineStr">
        <is>
          <t>Net change in cash</t>
        </is>
      </c>
      <c r="D6" s="5" t="n">
        <v>45</v>
      </c>
      <c r="E6" s="5" t="n">
        <v>-1916</v>
      </c>
    </row>
    <row r="7">
      <c r="A7" s="4" t="inlineStr">
        <is>
          <t>Working capital</t>
        </is>
      </c>
      <c r="D7" s="5" t="n">
        <v>11485</v>
      </c>
      <c r="F7" s="5" t="n">
        <v>13351</v>
      </c>
    </row>
    <row r="8">
      <c r="A8" s="4" t="inlineStr">
        <is>
          <t>Allowance for doubtful accounts</t>
        </is>
      </c>
      <c r="D8" s="5" t="n">
        <v>435</v>
      </c>
      <c r="F8" s="5" t="n">
        <v>2072</v>
      </c>
    </row>
    <row r="9">
      <c r="A9" s="4" t="inlineStr">
        <is>
          <t>Reserve for permanent placement falloffs</t>
        </is>
      </c>
      <c r="D9" s="5" t="n">
        <v>287</v>
      </c>
      <c r="F9" s="6" t="n">
        <v>287</v>
      </c>
    </row>
    <row r="10">
      <c r="A10" s="4" t="inlineStr">
        <is>
          <t>Advertising expense</t>
        </is>
      </c>
      <c r="D10" s="6" t="n">
        <v>421</v>
      </c>
      <c r="E10" s="6" t="n">
        <v>484</v>
      </c>
    </row>
    <row r="11">
      <c r="A11" s="4" t="inlineStr">
        <is>
          <t>Anti-dilutive securities excluded from computation of earning per share</t>
        </is>
      </c>
      <c r="D11" s="5" t="n">
        <v>2791</v>
      </c>
      <c r="E11" s="5" t="n">
        <v>14001</v>
      </c>
    </row>
    <row r="12">
      <c r="A12" s="4" t="inlineStr">
        <is>
          <t>Funds received</t>
        </is>
      </c>
      <c r="B12" s="6" t="n">
        <v>19927</v>
      </c>
    </row>
    <row r="13">
      <c r="A13" s="4" t="inlineStr">
        <is>
          <t>Payroll Protection Program [Member] | Unsecured Promissory Notes [Member]</t>
        </is>
      </c>
    </row>
    <row r="14">
      <c r="A14" s="4" t="inlineStr">
        <is>
          <t>Funds received</t>
        </is>
      </c>
      <c r="B14" s="6" t="n">
        <v>19927</v>
      </c>
    </row>
    <row r="15">
      <c r="A15" s="4" t="inlineStr">
        <is>
          <t>Convertible Preferred Stock [Member]</t>
        </is>
      </c>
    </row>
    <row r="16">
      <c r="A16" s="4" t="inlineStr">
        <is>
          <t>Repayment of debt</t>
        </is>
      </c>
      <c r="C16" s="6" t="n">
        <v>27695</v>
      </c>
    </row>
    <row r="17">
      <c r="A17" s="4" t="inlineStr">
        <is>
          <t>Subordinated Debt [Member]</t>
        </is>
      </c>
    </row>
    <row r="18">
      <c r="A18" s="4" t="inlineStr">
        <is>
          <t>Repayment of debt</t>
        </is>
      </c>
      <c r="C18" s="6" t="n">
        <v>19685</v>
      </c>
    </row>
    <row r="19">
      <c r="A19" s="4" t="inlineStr">
        <is>
          <t>Maximum [Member]</t>
        </is>
      </c>
    </row>
    <row r="20">
      <c r="A20" s="4" t="inlineStr">
        <is>
          <t>Estimated useful lives of intangible assets</t>
        </is>
      </c>
      <c r="D20" s="4" t="inlineStr">
        <is>
          <t>10 years</t>
        </is>
      </c>
    </row>
    <row r="21">
      <c r="A21" s="4" t="inlineStr">
        <is>
          <t>Minimum [Member]</t>
        </is>
      </c>
    </row>
    <row r="22">
      <c r="A22" s="4" t="inlineStr">
        <is>
          <t>Estimated useful lives of intangible assets</t>
        </is>
      </c>
      <c r="D22" s="4" t="inlineStr">
        <is>
          <t>2 years</t>
        </is>
      </c>
    </row>
    <row r="23">
      <c r="A23" s="4" t="inlineStr">
        <is>
          <t>Computer software [Member]</t>
        </is>
      </c>
    </row>
    <row r="24">
      <c r="A24" s="4" t="inlineStr">
        <is>
          <t>Estimated useful lives of property and equipment</t>
        </is>
      </c>
      <c r="D24" s="4" t="inlineStr">
        <is>
          <t>5 years</t>
        </is>
      </c>
    </row>
    <row r="25">
      <c r="A25" s="4" t="inlineStr">
        <is>
          <t>Computer Equipment [Member]</t>
        </is>
      </c>
    </row>
    <row r="26">
      <c r="A26" s="4" t="inlineStr">
        <is>
          <t>Estimated useful lives of property and equipment</t>
        </is>
      </c>
      <c r="D26" s="4" t="inlineStr">
        <is>
          <t>5 years</t>
        </is>
      </c>
    </row>
    <row r="27">
      <c r="A27" s="4" t="inlineStr">
        <is>
          <t>Office equipment, furniture, fixtures [Member] | Maximum [Member]</t>
        </is>
      </c>
    </row>
    <row r="28">
      <c r="A28" s="4" t="inlineStr">
        <is>
          <t>Estimated useful lives of property and equipment</t>
        </is>
      </c>
      <c r="D28" s="4" t="inlineStr">
        <is>
          <t>10 years</t>
        </is>
      </c>
    </row>
    <row r="29">
      <c r="A29" s="4" t="inlineStr">
        <is>
          <t>Office equipment, furniture, fixtures [Member] | Minimum [Member]</t>
        </is>
      </c>
    </row>
    <row r="30">
      <c r="A30" s="4" t="inlineStr">
        <is>
          <t>Estimated useful lives of property and equipment</t>
        </is>
      </c>
      <c r="D30" s="4" t="inlineStr">
        <is>
          <t>2 year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Property and Equipment (Details) - USD ($) $ in Thousands</t>
        </is>
      </c>
      <c r="B1" s="2" t="inlineStr">
        <is>
          <t>Dec. 31, 2020</t>
        </is>
      </c>
      <c r="C1" s="2" t="inlineStr">
        <is>
          <t>Sep. 30, 2020</t>
        </is>
      </c>
    </row>
    <row r="2">
      <c r="A2" s="4" t="inlineStr">
        <is>
          <t>Total property and equipment, at cost</t>
        </is>
      </c>
      <c r="B2" s="6" t="n">
        <v>5147</v>
      </c>
      <c r="C2" s="6" t="n">
        <v>5130</v>
      </c>
    </row>
    <row r="3">
      <c r="A3" s="4" t="inlineStr">
        <is>
          <t>Accumulated depreciation and amortization</t>
        </is>
      </c>
      <c r="B3" s="5" t="n">
        <v>-4297</v>
      </c>
      <c r="C3" s="5" t="n">
        <v>-4224</v>
      </c>
    </row>
    <row r="4">
      <c r="A4" s="4" t="inlineStr">
        <is>
          <t>Property and equipment, net</t>
        </is>
      </c>
      <c r="B4" s="5" t="n">
        <v>850</v>
      </c>
      <c r="C4" s="5" t="n">
        <v>906</v>
      </c>
    </row>
    <row r="5">
      <c r="A5" s="4" t="inlineStr">
        <is>
          <t>Computer software [Member]</t>
        </is>
      </c>
    </row>
    <row r="6">
      <c r="A6" s="4" t="inlineStr">
        <is>
          <t>Total property and equipment, at cost</t>
        </is>
      </c>
      <c r="B6" s="5" t="n">
        <v>1535</v>
      </c>
      <c r="C6" s="5" t="n">
        <v>1535</v>
      </c>
    </row>
    <row r="7">
      <c r="A7" s="4" t="inlineStr">
        <is>
          <t>Office equipment, furniture, fixtures and leasehold improvements [Member]</t>
        </is>
      </c>
    </row>
    <row r="8">
      <c r="A8" s="4" t="inlineStr">
        <is>
          <t>Total property and equipment, at cost</t>
        </is>
      </c>
      <c r="B8" s="6" t="n">
        <v>3612</v>
      </c>
      <c r="C8" s="6" t="n">
        <v>359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Property and Equipment (Details Narrative) - USD ($) $ in Thousands</t>
        </is>
      </c>
      <c r="B1" s="2" t="inlineStr">
        <is>
          <t>3 Months Ended</t>
        </is>
      </c>
    </row>
    <row r="2">
      <c r="B2" s="2" t="inlineStr">
        <is>
          <t>Dec. 31, 2020</t>
        </is>
      </c>
      <c r="C2" s="2" t="inlineStr">
        <is>
          <t>Dec. 31, 2019</t>
        </is>
      </c>
    </row>
    <row r="3">
      <c r="A3" s="4" t="inlineStr">
        <is>
          <t>Depreciation and amortization</t>
        </is>
      </c>
      <c r="B3" s="6" t="n">
        <v>1117</v>
      </c>
      <c r="C3" s="6" t="n">
        <v>1477</v>
      </c>
    </row>
    <row r="4">
      <c r="A4" s="4" t="inlineStr">
        <is>
          <t>Property and Equipment [Member]</t>
        </is>
      </c>
    </row>
    <row r="5">
      <c r="A5" s="4" t="inlineStr">
        <is>
          <t>Depreciation and amortization</t>
        </is>
      </c>
      <c r="B5" s="6" t="n">
        <v>73</v>
      </c>
      <c r="C5" s="6" t="n">
        <v>79</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Leases (Details) - USD ($) $ in Thousands</t>
        </is>
      </c>
      <c r="B1" s="2" t="inlineStr">
        <is>
          <t>3 Months Ended</t>
        </is>
      </c>
    </row>
    <row r="2">
      <c r="B2" s="2" t="inlineStr">
        <is>
          <t>Dec. 31, 2020</t>
        </is>
      </c>
      <c r="C2" s="2" t="inlineStr">
        <is>
          <t>Dec. 31, 2019</t>
        </is>
      </c>
    </row>
    <row r="3">
      <c r="A3" s="3" t="inlineStr">
        <is>
          <t>Leases</t>
        </is>
      </c>
    </row>
    <row r="4">
      <c r="A4" s="4" t="inlineStr">
        <is>
          <t>Cash paid for operating lease liabilities</t>
        </is>
      </c>
      <c r="B4" s="6" t="n">
        <v>493</v>
      </c>
      <c r="C4" s="6" t="n">
        <v>55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25" customWidth="1" min="2" max="2"/>
  </cols>
  <sheetData>
    <row r="1">
      <c r="A1" s="1" t="inlineStr">
        <is>
          <t>Leases (Details 1)</t>
        </is>
      </c>
      <c r="B1" s="2" t="inlineStr">
        <is>
          <t>3 Months Ended</t>
        </is>
      </c>
    </row>
    <row r="2">
      <c r="B2" s="2" t="inlineStr">
        <is>
          <t>Dec. 31, 2020</t>
        </is>
      </c>
    </row>
    <row r="3">
      <c r="A3" s="3" t="inlineStr">
        <is>
          <t>Leases</t>
        </is>
      </c>
    </row>
    <row r="4">
      <c r="A4" s="4" t="inlineStr">
        <is>
          <t>Weighted average remaining lease term for operating leases</t>
        </is>
      </c>
      <c r="B4" s="4" t="inlineStr">
        <is>
          <t>2 years 5 months 30 days</t>
        </is>
      </c>
    </row>
    <row r="5">
      <c r="A5" s="4" t="inlineStr">
        <is>
          <t>Weighted average discount rate for operating leases</t>
        </is>
      </c>
      <c r="B5" s="4" t="inlineStr">
        <is>
          <t>6.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9" customWidth="1" min="1" max="1"/>
    <col width="57" customWidth="1" min="2" max="2"/>
    <col width="13" customWidth="1" min="3" max="3"/>
  </cols>
  <sheetData>
    <row r="1">
      <c r="A1" s="1" t="inlineStr">
        <is>
          <t>Leases (Details 2) $ in Thousands</t>
        </is>
      </c>
      <c r="B1" s="2" t="inlineStr">
        <is>
          <t>Dec. 31, 2020USD ($)</t>
        </is>
      </c>
    </row>
    <row r="2">
      <c r="A2" s="3" t="inlineStr">
        <is>
          <t>Leases</t>
        </is>
      </c>
    </row>
    <row r="3">
      <c r="A3" s="4" t="inlineStr">
        <is>
          <t>Remainder of Fiscal 2021</t>
        </is>
      </c>
      <c r="B3" s="6" t="n">
        <v>1378</v>
      </c>
    </row>
    <row r="4">
      <c r="A4" s="4" t="inlineStr">
        <is>
          <t>Fiscal 2022</t>
        </is>
      </c>
      <c r="B4" s="5" t="n">
        <v>1686</v>
      </c>
    </row>
    <row r="5">
      <c r="A5" s="4" t="inlineStr">
        <is>
          <t>Fiscal 2023</t>
        </is>
      </c>
      <c r="B5" s="5" t="n">
        <v>1159</v>
      </c>
    </row>
    <row r="6">
      <c r="A6" s="4" t="inlineStr">
        <is>
          <t>Fiscal 2024</t>
        </is>
      </c>
      <c r="B6" s="5" t="n">
        <v>898</v>
      </c>
    </row>
    <row r="7">
      <c r="A7" s="4" t="inlineStr">
        <is>
          <t>Fiscal 2025</t>
        </is>
      </c>
      <c r="B7" s="5" t="n">
        <v>434</v>
      </c>
    </row>
    <row r="8">
      <c r="A8" s="4" t="inlineStr">
        <is>
          <t>Thereafter</t>
        </is>
      </c>
      <c r="B8" s="5" t="n">
        <v>108</v>
      </c>
    </row>
    <row r="9">
      <c r="A9" s="4" t="inlineStr">
        <is>
          <t>Less: Imputed interest</t>
        </is>
      </c>
      <c r="B9" s="5" t="n">
        <v>-543</v>
      </c>
    </row>
    <row r="10">
      <c r="A10" s="4" t="inlineStr">
        <is>
          <t>Present value of operating lease liabilities (a)</t>
        </is>
      </c>
      <c r="B10" s="6" t="n">
        <v>5120</v>
      </c>
      <c r="C10" s="4" t="inlineStr">
        <is>
          <t>[1]</t>
        </is>
      </c>
    </row>
    <row r="11"/>
    <row r="12">
      <c r="A12" s="4" t="inlineStr">
        <is>
          <t>[1]</t>
        </is>
      </c>
      <c r="B12" s="4" t="inlineStr">
        <is>
          <t>Includes current portion of $1,576 for operating leases.</t>
        </is>
      </c>
    </row>
  </sheetData>
  <mergeCells count="3">
    <mergeCell ref="B1:C1"/>
    <mergeCell ref="A11:C11"/>
    <mergeCell ref="B12:C1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Leases (Details Narrative) - USD ($) $ in Thousands</t>
        </is>
      </c>
      <c r="B1" s="2" t="inlineStr">
        <is>
          <t>3 Months Ended</t>
        </is>
      </c>
    </row>
    <row r="2">
      <c r="B2" s="2" t="inlineStr">
        <is>
          <t>Dec. 31, 2020</t>
        </is>
      </c>
      <c r="C2" s="2" t="inlineStr">
        <is>
          <t>Dec. 31, 2019</t>
        </is>
      </c>
    </row>
    <row r="3">
      <c r="A3" s="3" t="inlineStr">
        <is>
          <t>Leases</t>
        </is>
      </c>
    </row>
    <row r="4">
      <c r="A4" s="4" t="inlineStr">
        <is>
          <t>Operating lease expenses</t>
        </is>
      </c>
      <c r="B4" s="6" t="n">
        <v>561</v>
      </c>
      <c r="C4" s="6" t="n">
        <v>66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tangible Assets (Details) - USD ($) $ in Thousands</t>
        </is>
      </c>
      <c r="B1" s="2" t="inlineStr">
        <is>
          <t>Dec. 31, 2020</t>
        </is>
      </c>
      <c r="C1" s="2" t="inlineStr">
        <is>
          <t>Sep. 30, 2020</t>
        </is>
      </c>
    </row>
    <row r="2">
      <c r="A2" s="4" t="inlineStr">
        <is>
          <t>Cost</t>
        </is>
      </c>
      <c r="B2" s="6" t="n">
        <v>41730</v>
      </c>
      <c r="C2" s="6" t="n">
        <v>41730</v>
      </c>
    </row>
    <row r="3">
      <c r="A3" s="4" t="inlineStr">
        <is>
          <t>Accumulated Amortization</t>
        </is>
      </c>
      <c r="B3" s="5" t="n">
        <v>23931</v>
      </c>
      <c r="C3" s="5" t="n">
        <v>22887</v>
      </c>
    </row>
    <row r="4">
      <c r="A4" s="4" t="inlineStr">
        <is>
          <t>Net Book Value</t>
        </is>
      </c>
      <c r="B4" s="5" t="n">
        <v>17799</v>
      </c>
      <c r="C4" s="5" t="n">
        <v>18843</v>
      </c>
    </row>
    <row r="5">
      <c r="A5" s="4" t="inlineStr">
        <is>
          <t>Customer Relationships [Member]</t>
        </is>
      </c>
    </row>
    <row r="6">
      <c r="A6" s="4" t="inlineStr">
        <is>
          <t>Cost</t>
        </is>
      </c>
      <c r="B6" s="5" t="n">
        <v>29070</v>
      </c>
      <c r="C6" s="5" t="n">
        <v>29070</v>
      </c>
    </row>
    <row r="7">
      <c r="A7" s="4" t="inlineStr">
        <is>
          <t>Accumulated Amortization</t>
        </is>
      </c>
      <c r="B7" s="5" t="n">
        <v>13865</v>
      </c>
      <c r="C7" s="5" t="n">
        <v>13188</v>
      </c>
    </row>
    <row r="8">
      <c r="A8" s="4" t="inlineStr">
        <is>
          <t>Net Book Value</t>
        </is>
      </c>
      <c r="B8" s="5" t="n">
        <v>15205</v>
      </c>
      <c r="C8" s="5" t="n">
        <v>15882</v>
      </c>
    </row>
    <row r="9">
      <c r="A9" s="4" t="inlineStr">
        <is>
          <t>Trade Names [Member]</t>
        </is>
      </c>
    </row>
    <row r="10">
      <c r="A10" s="4" t="inlineStr">
        <is>
          <t>Cost</t>
        </is>
      </c>
      <c r="B10" s="5" t="n">
        <v>8329</v>
      </c>
      <c r="C10" s="5" t="n">
        <v>8329</v>
      </c>
    </row>
    <row r="11">
      <c r="A11" s="4" t="inlineStr">
        <is>
          <t>Accumulated Amortization</t>
        </is>
      </c>
      <c r="B11" s="5" t="n">
        <v>5735</v>
      </c>
      <c r="C11" s="5" t="n">
        <v>5379</v>
      </c>
    </row>
    <row r="12">
      <c r="A12" s="4" t="inlineStr">
        <is>
          <t>Net Book Value</t>
        </is>
      </c>
      <c r="B12" s="5" t="n">
        <v>2594</v>
      </c>
      <c r="C12" s="5" t="n">
        <v>2950</v>
      </c>
    </row>
    <row r="13">
      <c r="A13" s="4" t="inlineStr">
        <is>
          <t>Non-compete Agreements [Member]</t>
        </is>
      </c>
    </row>
    <row r="14">
      <c r="A14" s="4" t="inlineStr">
        <is>
          <t>Cost</t>
        </is>
      </c>
      <c r="B14" s="5" t="n">
        <v>4331</v>
      </c>
      <c r="C14" s="5" t="n">
        <v>4331</v>
      </c>
    </row>
    <row r="15">
      <c r="A15" s="4" t="inlineStr">
        <is>
          <t>Accumulated Amortization</t>
        </is>
      </c>
      <c r="B15" s="5" t="n">
        <v>4331</v>
      </c>
      <c r="C15" s="5" t="n">
        <v>4320</v>
      </c>
    </row>
    <row r="16">
      <c r="A16" s="4" t="inlineStr">
        <is>
          <t>Net Book Value</t>
        </is>
      </c>
      <c r="B16" s="6" t="n">
        <v>0</v>
      </c>
      <c r="C16" s="6" t="n">
        <v>1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tangible Assets (Details 1) - USD ($) $ in Thousands</t>
        </is>
      </c>
      <c r="B1" s="2" t="inlineStr">
        <is>
          <t>Dec. 31, 2020</t>
        </is>
      </c>
      <c r="C1" s="2" t="inlineStr">
        <is>
          <t>Sep. 30, 2020</t>
        </is>
      </c>
    </row>
    <row r="2">
      <c r="A2" s="3" t="inlineStr">
        <is>
          <t>Estimated Amortization Expense</t>
        </is>
      </c>
    </row>
    <row r="3">
      <c r="A3" s="4" t="inlineStr">
        <is>
          <t>Remaining Fiscal 2021</t>
        </is>
      </c>
      <c r="B3" s="6" t="n">
        <v>3044</v>
      </c>
    </row>
    <row r="4">
      <c r="A4" s="4" t="inlineStr">
        <is>
          <t>Fiscal 2022</t>
        </is>
      </c>
      <c r="B4" s="5" t="n">
        <v>3469</v>
      </c>
    </row>
    <row r="5">
      <c r="A5" s="4" t="inlineStr">
        <is>
          <t>Fiscal 2023</t>
        </is>
      </c>
      <c r="B5" s="5" t="n">
        <v>2879</v>
      </c>
    </row>
    <row r="6">
      <c r="A6" s="4" t="inlineStr">
        <is>
          <t>Fiscal 2024</t>
        </is>
      </c>
      <c r="B6" s="5" t="n">
        <v>2879</v>
      </c>
    </row>
    <row r="7">
      <c r="A7" s="4" t="inlineStr">
        <is>
          <t>Fiscal 2025</t>
        </is>
      </c>
      <c r="B7" s="5" t="n">
        <v>2741</v>
      </c>
    </row>
    <row r="8">
      <c r="A8" s="4" t="inlineStr">
        <is>
          <t>Thereafter</t>
        </is>
      </c>
      <c r="B8" s="5" t="n">
        <v>2787</v>
      </c>
    </row>
    <row r="9">
      <c r="A9" s="4" t="inlineStr">
        <is>
          <t>Total</t>
        </is>
      </c>
      <c r="B9" s="6" t="n">
        <v>17799</v>
      </c>
      <c r="C9" s="6" t="n">
        <v>1884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Intangible Assets (Details Narrative) - USD ($) $ in Thousands</t>
        </is>
      </c>
      <c r="B1" s="2" t="inlineStr">
        <is>
          <t>3 Months Ended</t>
        </is>
      </c>
    </row>
    <row r="2">
      <c r="B2" s="2" t="inlineStr">
        <is>
          <t>Dec. 31, 2020</t>
        </is>
      </c>
      <c r="C2" s="2" t="inlineStr">
        <is>
          <t>Dec. 31, 2019</t>
        </is>
      </c>
    </row>
    <row r="3">
      <c r="A3" s="4" t="inlineStr">
        <is>
          <t>Amortization of intangible assets</t>
        </is>
      </c>
      <c r="B3" s="6" t="n">
        <v>1044</v>
      </c>
      <c r="C3" s="6" t="n">
        <v>1398</v>
      </c>
    </row>
    <row r="4">
      <c r="A4" s="4" t="inlineStr">
        <is>
          <t>Maximum [Member]</t>
        </is>
      </c>
    </row>
    <row r="5">
      <c r="A5" s="4" t="inlineStr">
        <is>
          <t>Estimated useful lives of intangible assets</t>
        </is>
      </c>
      <c r="B5" s="4" t="inlineStr">
        <is>
          <t>10 years</t>
        </is>
      </c>
    </row>
    <row r="6">
      <c r="A6" s="4" t="inlineStr">
        <is>
          <t>Minimum [Member]</t>
        </is>
      </c>
    </row>
    <row r="7">
      <c r="A7" s="4" t="inlineStr">
        <is>
          <t>Estimated useful lives of intangible assets</t>
        </is>
      </c>
      <c r="B7" s="4" t="inlineStr">
        <is>
          <t>2 years</t>
        </is>
      </c>
    </row>
    <row r="8">
      <c r="A8" s="4" t="inlineStr">
        <is>
          <t>Non-compete Agreements [Member]</t>
        </is>
      </c>
    </row>
    <row r="9">
      <c r="A9" s="4" t="inlineStr">
        <is>
          <t>Estimated useful lives of intangible assets</t>
        </is>
      </c>
      <c r="B9" s="4" t="inlineStr">
        <is>
          <t>5 years</t>
        </is>
      </c>
    </row>
    <row r="10">
      <c r="A10" s="4" t="inlineStr">
        <is>
          <t>Customer Relationships [Member] | Maximum [Member]</t>
        </is>
      </c>
    </row>
    <row r="11">
      <c r="A11" s="4" t="inlineStr">
        <is>
          <t>Estimated useful lives of intangible assets</t>
        </is>
      </c>
      <c r="B11" s="4" t="inlineStr">
        <is>
          <t>10 years</t>
        </is>
      </c>
    </row>
    <row r="12">
      <c r="A12" s="4" t="inlineStr">
        <is>
          <t>Customer Relationships [Member] | Minimum [Member]</t>
        </is>
      </c>
    </row>
    <row r="13">
      <c r="A13" s="4" t="inlineStr">
        <is>
          <t>Estimated useful lives of intangible assets</t>
        </is>
      </c>
      <c r="B13" s="4" t="inlineStr">
        <is>
          <t>5 years</t>
        </is>
      </c>
    </row>
    <row r="14">
      <c r="A14" s="4" t="inlineStr">
        <is>
          <t>Trade Names [Member] | Maximum [Member]</t>
        </is>
      </c>
    </row>
    <row r="15">
      <c r="A15" s="4" t="inlineStr">
        <is>
          <t>Estimated useful lives of intangible assets</t>
        </is>
      </c>
      <c r="B15" s="4" t="inlineStr">
        <is>
          <t>10 years</t>
        </is>
      </c>
    </row>
    <row r="16">
      <c r="A16" s="4" t="inlineStr">
        <is>
          <t>Trade Names [Member] | Minimum [Member]</t>
        </is>
      </c>
    </row>
    <row r="17">
      <c r="A17" s="4" t="inlineStr">
        <is>
          <t>Estimated useful lives of intangible assets</t>
        </is>
      </c>
      <c r="B17" s="4" t="inlineStr">
        <is>
          <t>5 years</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Dec. 31, 2020</t>
        </is>
      </c>
      <c r="C2" s="2" t="inlineStr">
        <is>
          <t>Dec. 31, 2019</t>
        </is>
      </c>
    </row>
    <row r="3">
      <c r="A3" s="3" t="inlineStr">
        <is>
          <t>NET REVENUES:</t>
        </is>
      </c>
    </row>
    <row r="4">
      <c r="A4" s="4" t="inlineStr">
        <is>
          <t>Contract staffing services</t>
        </is>
      </c>
      <c r="B4" s="6" t="n">
        <v>31248</v>
      </c>
      <c r="C4" s="6" t="n">
        <v>33078</v>
      </c>
    </row>
    <row r="5">
      <c r="A5" s="4" t="inlineStr">
        <is>
          <t>Direct hire placement services</t>
        </is>
      </c>
      <c r="B5" s="5" t="n">
        <v>3395</v>
      </c>
      <c r="C5" s="5" t="n">
        <v>4479</v>
      </c>
    </row>
    <row r="6">
      <c r="A6" s="4" t="inlineStr">
        <is>
          <t>NET REVENUES</t>
        </is>
      </c>
      <c r="B6" s="5" t="n">
        <v>34643</v>
      </c>
      <c r="C6" s="5" t="n">
        <v>37557</v>
      </c>
    </row>
    <row r="7">
      <c r="A7" s="4" t="inlineStr">
        <is>
          <t>Cost of contract services</t>
        </is>
      </c>
      <c r="B7" s="5" t="n">
        <v>22063</v>
      </c>
      <c r="C7" s="5" t="n">
        <v>24962</v>
      </c>
    </row>
    <row r="8">
      <c r="A8" s="4" t="inlineStr">
        <is>
          <t>GROSS PROFIT</t>
        </is>
      </c>
      <c r="B8" s="5" t="n">
        <v>12580</v>
      </c>
      <c r="C8" s="5" t="n">
        <v>12595</v>
      </c>
    </row>
    <row r="9">
      <c r="A9" s="4" t="inlineStr">
        <is>
          <t>Selling, general and administrative expenses (including noncash stock-based compensation expense of $311 and $597, respectively)</t>
        </is>
      </c>
      <c r="B9" s="5" t="n">
        <v>9487</v>
      </c>
      <c r="C9" s="5" t="n">
        <v>11291</v>
      </c>
    </row>
    <row r="10">
      <c r="A10" s="4" t="inlineStr">
        <is>
          <t>Depreciation expense</t>
        </is>
      </c>
      <c r="B10" s="5" t="n">
        <v>73</v>
      </c>
      <c r="C10" s="5" t="n">
        <v>79</v>
      </c>
    </row>
    <row r="11">
      <c r="A11" s="4" t="inlineStr">
        <is>
          <t>Amortization of intangible assets</t>
        </is>
      </c>
      <c r="B11" s="5" t="n">
        <v>1044</v>
      </c>
      <c r="C11" s="5" t="n">
        <v>1398</v>
      </c>
    </row>
    <row r="12">
      <c r="A12" s="4" t="inlineStr">
        <is>
          <t>INCOME (LOSS) FROM OPERATIONS</t>
        </is>
      </c>
      <c r="B12" s="5" t="n">
        <v>1976</v>
      </c>
      <c r="C12" s="5" t="n">
        <v>-173</v>
      </c>
    </row>
    <row r="13">
      <c r="A13" s="4" t="inlineStr">
        <is>
          <t>Interest expense</t>
        </is>
      </c>
      <c r="B13" s="5" t="n">
        <v>-2686</v>
      </c>
      <c r="C13" s="5" t="n">
        <v>-3219</v>
      </c>
    </row>
    <row r="14">
      <c r="A14" s="4" t="inlineStr">
        <is>
          <t>LOSS BEFORE INCOME TAX PROVISION</t>
        </is>
      </c>
      <c r="B14" s="5" t="n">
        <v>-710</v>
      </c>
      <c r="C14" s="5" t="n">
        <v>-3392</v>
      </c>
    </row>
    <row r="15">
      <c r="A15" s="4" t="inlineStr">
        <is>
          <t>Provision for income tax expense (benefit)</t>
        </is>
      </c>
      <c r="B15" s="5" t="n">
        <v>-395</v>
      </c>
      <c r="C15" s="5" t="n">
        <v>171</v>
      </c>
    </row>
    <row r="16">
      <c r="A16" s="4" t="inlineStr">
        <is>
          <t>NET LOSS</t>
        </is>
      </c>
      <c r="B16" s="6" t="n">
        <v>-315</v>
      </c>
      <c r="C16" s="6" t="n">
        <v>-3563</v>
      </c>
    </row>
    <row r="17">
      <c r="A17" s="3" t="inlineStr">
        <is>
          <t>NET LOSS ATTRIBUTABLE TO COMMON STOCKHOLDERS</t>
        </is>
      </c>
    </row>
    <row r="18">
      <c r="A18" s="4" t="inlineStr">
        <is>
          <t>BASIC AND DILUTED LOSS PER SHARE</t>
        </is>
      </c>
      <c r="B18" s="7" t="n">
        <v>-0.02</v>
      </c>
      <c r="C18" s="7" t="n">
        <v>-0.27</v>
      </c>
    </row>
    <row r="19">
      <c r="A19" s="4" t="inlineStr">
        <is>
          <t>WEIGHTED AVERAGE NUMBER OF SHARES - BASIC AND DILUTED</t>
        </is>
      </c>
      <c r="B19" s="5" t="n">
        <v>17667</v>
      </c>
      <c r="C19" s="5" t="n">
        <v>1306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volving Credit Facility and Term Loan (Details) - USD ($) $ in Thousands</t>
        </is>
      </c>
      <c r="B1" s="2" t="inlineStr">
        <is>
          <t>Dec. 31, 2020</t>
        </is>
      </c>
      <c r="C1" s="2" t="inlineStr">
        <is>
          <t>Sep. 30, 2020</t>
        </is>
      </c>
    </row>
    <row r="2">
      <c r="A2" s="3" t="inlineStr">
        <is>
          <t>Subordinated Debt Convertible and NonConvertible</t>
        </is>
      </c>
    </row>
    <row r="3">
      <c r="A3" s="4" t="inlineStr">
        <is>
          <t>Term loan</t>
        </is>
      </c>
      <c r="B3" s="6" t="n">
        <v>43193</v>
      </c>
      <c r="C3" s="6" t="n">
        <v>42646</v>
      </c>
    </row>
    <row r="4">
      <c r="A4" s="4" t="inlineStr">
        <is>
          <t>Unamortized debt discount</t>
        </is>
      </c>
      <c r="B4" s="5" t="n">
        <v>-4449</v>
      </c>
      <c r="C4" s="5" t="n">
        <v>-4894</v>
      </c>
    </row>
    <row r="5">
      <c r="A5" s="4" t="inlineStr">
        <is>
          <t>Term loan, net of discount</t>
        </is>
      </c>
      <c r="B5" s="5" t="n">
        <v>38744</v>
      </c>
      <c r="C5" s="5" t="n">
        <v>37752</v>
      </c>
    </row>
    <row r="6">
      <c r="A6" s="4" t="inlineStr">
        <is>
          <t>Short-term portion of term loan, net of discount</t>
        </is>
      </c>
      <c r="B6" s="5" t="n">
        <v>0</v>
      </c>
      <c r="C6" s="5" t="n">
        <v>0</v>
      </c>
    </row>
    <row r="7">
      <c r="A7" s="4" t="inlineStr">
        <is>
          <t>Long term portion of term loan, net of discounts</t>
        </is>
      </c>
      <c r="B7" s="6" t="n">
        <v>38744</v>
      </c>
      <c r="C7" s="6" t="n">
        <v>3775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4" customWidth="1" min="3" max="3"/>
    <col width="80" customWidth="1" min="4" max="4"/>
    <col width="14" customWidth="1" min="5" max="5"/>
  </cols>
  <sheetData>
    <row r="1">
      <c r="A1" s="1" t="inlineStr">
        <is>
          <t>Revolving Credit Facility and Term Loan (Details Narrative) - USD ($) $ in Thousands</t>
        </is>
      </c>
      <c r="B1" s="2" t="inlineStr">
        <is>
          <t>May 07, 2020</t>
        </is>
      </c>
      <c r="C1" s="2" t="inlineStr">
        <is>
          <t>Jun. 30, 2020</t>
        </is>
      </c>
      <c r="D1" s="2" t="inlineStr">
        <is>
          <t>Apr. 28, 2020</t>
        </is>
      </c>
      <c r="E1" s="2" t="inlineStr">
        <is>
          <t>Dec. 31, 2020</t>
        </is>
      </c>
    </row>
    <row r="2">
      <c r="A2" s="4" t="inlineStr">
        <is>
          <t>Interest rate</t>
        </is>
      </c>
      <c r="E2" s="4" t="inlineStr">
        <is>
          <t>11.00%</t>
        </is>
      </c>
    </row>
    <row r="3">
      <c r="A3" s="4" t="inlineStr">
        <is>
          <t>Interest rate on term loan</t>
        </is>
      </c>
      <c r="E3" s="4" t="inlineStr">
        <is>
          <t>5.00%</t>
        </is>
      </c>
    </row>
    <row r="4">
      <c r="A4" s="4" t="inlineStr">
        <is>
          <t>Funds received</t>
        </is>
      </c>
      <c r="B4" s="6" t="n">
        <v>19927</v>
      </c>
    </row>
    <row r="5">
      <c r="A5" s="4" t="inlineStr">
        <is>
          <t>Outstanding borrowing amount</t>
        </is>
      </c>
      <c r="E5" s="6" t="n">
        <v>11828</v>
      </c>
    </row>
    <row r="6">
      <c r="A6" s="4" t="inlineStr">
        <is>
          <t>Total loan fee payment</t>
        </is>
      </c>
      <c r="E6" s="5" t="n">
        <v>352</v>
      </c>
    </row>
    <row r="7">
      <c r="A7" s="4" t="inlineStr">
        <is>
          <t>Revolving Credit Facility [Member]</t>
        </is>
      </c>
    </row>
    <row r="8">
      <c r="A8" s="4" t="inlineStr">
        <is>
          <t>Revolving credit facility</t>
        </is>
      </c>
      <c r="E8" s="5" t="n">
        <v>2412</v>
      </c>
    </row>
    <row r="9">
      <c r="A9" s="4" t="inlineStr">
        <is>
          <t>Seventh Amendment [Member]</t>
        </is>
      </c>
    </row>
    <row r="10">
      <c r="A10" s="4" t="inlineStr">
        <is>
          <t>Interest rate on term loan</t>
        </is>
      </c>
      <c r="D10" s="4" t="inlineStr">
        <is>
          <t>5.00%</t>
        </is>
      </c>
    </row>
    <row r="11">
      <c r="A11" s="4" t="inlineStr">
        <is>
          <t>Restructuring fee</t>
        </is>
      </c>
      <c r="D11" s="6" t="n">
        <v>3478</v>
      </c>
    </row>
    <row r="12">
      <c r="A12" s="4" t="inlineStr">
        <is>
          <t>Exit fee</t>
        </is>
      </c>
      <c r="D12" s="6" t="n">
        <v>1500</v>
      </c>
    </row>
    <row r="13">
      <c r="A13" s="4" t="inlineStr">
        <is>
          <t>Amendment description</t>
        </is>
      </c>
      <c r="D13" s="4" t="inlineStr">
        <is>
          <t>The Seventh Amendment extended the maturity of the Credit Agreement from June 30, 2021 to June 30, 2023, lowered cash interest approximately 500 basis points (5%) per annum, postponed quarterly principal payments to recommence beginning June 30, 2021, and reduced the amounts of quarterly principal payments from the current $500 per quarter to $446.</t>
        </is>
      </c>
    </row>
    <row r="14">
      <c r="A14" s="4" t="inlineStr">
        <is>
          <t>Ninth Amendment [Member]</t>
        </is>
      </c>
    </row>
    <row r="15">
      <c r="A15" s="4" t="inlineStr">
        <is>
          <t>Total loan fee payment</t>
        </is>
      </c>
      <c r="E15" s="5" t="n">
        <v>4978</v>
      </c>
    </row>
    <row r="16">
      <c r="A16" s="4" t="inlineStr">
        <is>
          <t>Subordinated debt</t>
        </is>
      </c>
      <c r="E16" s="6" t="n">
        <v>5100</v>
      </c>
    </row>
    <row r="17">
      <c r="A17" s="4" t="inlineStr">
        <is>
          <t>Term Loan Facility [Member]</t>
        </is>
      </c>
    </row>
    <row r="18">
      <c r="A18" s="4" t="inlineStr">
        <is>
          <t>Interest rate on term loan</t>
        </is>
      </c>
      <c r="E18" s="4" t="inlineStr">
        <is>
          <t>11.00%</t>
        </is>
      </c>
    </row>
    <row r="19">
      <c r="A19" s="4" t="inlineStr">
        <is>
          <t>Outstanding borrowing amount</t>
        </is>
      </c>
      <c r="E19" s="6" t="n">
        <v>43193</v>
      </c>
    </row>
    <row r="20">
      <c r="A20" s="4" t="inlineStr">
        <is>
          <t>Annual interest rate</t>
        </is>
      </c>
      <c r="E20" s="4" t="inlineStr">
        <is>
          <t>5.00%</t>
        </is>
      </c>
    </row>
    <row r="21">
      <c r="A21" s="4" t="inlineStr">
        <is>
          <t>2021</t>
        </is>
      </c>
      <c r="E21" s="6" t="n">
        <v>889</v>
      </c>
    </row>
    <row r="22">
      <c r="A22" s="4" t="inlineStr">
        <is>
          <t>2022</t>
        </is>
      </c>
      <c r="E22" s="5" t="n">
        <v>1778</v>
      </c>
    </row>
    <row r="23">
      <c r="A23" s="4" t="inlineStr">
        <is>
          <t>2023</t>
        </is>
      </c>
      <c r="E23" s="6" t="n">
        <v>40526</v>
      </c>
    </row>
    <row r="24">
      <c r="A24" s="4" t="inlineStr">
        <is>
          <t>Subordinated Debt [Member]</t>
        </is>
      </c>
    </row>
    <row r="25">
      <c r="A25" s="4" t="inlineStr">
        <is>
          <t>Repayment of debt</t>
        </is>
      </c>
      <c r="C25" s="6" t="n">
        <v>19685</v>
      </c>
    </row>
    <row r="26">
      <c r="A26" s="4" t="inlineStr">
        <is>
          <t>Convertible Preferred Stock [Member]</t>
        </is>
      </c>
    </row>
    <row r="27">
      <c r="A27" s="4" t="inlineStr">
        <is>
          <t>Repayment of debt</t>
        </is>
      </c>
      <c r="C27" s="6" t="n">
        <v>2769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8" customWidth="1" min="1" max="1"/>
    <col width="21" customWidth="1" min="2" max="2"/>
  </cols>
  <sheetData>
    <row r="1">
      <c r="A1" s="1" t="inlineStr">
        <is>
          <t>CARES Act Payroll Protection Program Loans (Details Narrative) $ in Thousands</t>
        </is>
      </c>
      <c r="B1" s="2" t="inlineStr">
        <is>
          <t>3 Months Ended</t>
        </is>
      </c>
    </row>
    <row r="2">
      <c r="B2" s="2" t="inlineStr">
        <is>
          <t>Dec. 31, 2020USD ($)</t>
        </is>
      </c>
    </row>
    <row r="3">
      <c r="A3" s="4" t="inlineStr">
        <is>
          <t>Interest rate</t>
        </is>
      </c>
      <c r="B3" s="4" t="inlineStr">
        <is>
          <t>11.00%</t>
        </is>
      </c>
    </row>
    <row r="4">
      <c r="A4" s="4" t="inlineStr">
        <is>
          <t>BBVA [Member] | PPP Loans [Member]</t>
        </is>
      </c>
    </row>
    <row r="5">
      <c r="A5" s="4" t="inlineStr">
        <is>
          <t>Fiscal 2021</t>
        </is>
      </c>
      <c r="B5" s="6" t="n">
        <v>2243</v>
      </c>
    </row>
    <row r="6">
      <c r="A6" s="4" t="inlineStr">
        <is>
          <t>Interest rate</t>
        </is>
      </c>
      <c r="B6" s="4" t="inlineStr">
        <is>
          <t>1.00%</t>
        </is>
      </c>
    </row>
    <row r="7">
      <c r="A7" s="4" t="inlineStr">
        <is>
          <t>Term of loan</t>
        </is>
      </c>
      <c r="B7" s="4" t="inlineStr">
        <is>
          <t>10 Months</t>
        </is>
      </c>
    </row>
    <row r="8">
      <c r="A8" s="4" t="inlineStr">
        <is>
          <t>Fiscal 2022</t>
        </is>
      </c>
      <c r="B8" s="6" t="n">
        <v>17825</v>
      </c>
    </row>
    <row r="9">
      <c r="A9" s="4" t="inlineStr">
        <is>
          <t>BMCH, Inc [Member]</t>
        </is>
      </c>
    </row>
    <row r="10">
      <c r="A10" s="4" t="inlineStr">
        <is>
          <t>Promissory notes</t>
        </is>
      </c>
      <c r="B10" s="5" t="n">
        <v>2589</v>
      </c>
    </row>
    <row r="11">
      <c r="A11" s="4" t="inlineStr">
        <is>
          <t>Triad Logistics, Inc [Member]</t>
        </is>
      </c>
    </row>
    <row r="12">
      <c r="A12" s="4" t="inlineStr">
        <is>
          <t>Promissory notes</t>
        </is>
      </c>
      <c r="B12" s="5" t="n">
        <v>78</v>
      </c>
    </row>
    <row r="13">
      <c r="A13" s="4" t="inlineStr">
        <is>
          <t>Triad Personnel Services, Inc [Member]</t>
        </is>
      </c>
    </row>
    <row r="14">
      <c r="A14" s="4" t="inlineStr">
        <is>
          <t>Promissory notes</t>
        </is>
      </c>
      <c r="B14" s="5" t="n">
        <v>404</v>
      </c>
    </row>
    <row r="15">
      <c r="A15" s="4" t="inlineStr">
        <is>
          <t>SNI Companies, Inc [Member]</t>
        </is>
      </c>
    </row>
    <row r="16">
      <c r="A16" s="4" t="inlineStr">
        <is>
          <t>Promissory notes</t>
        </is>
      </c>
      <c r="B16" s="5" t="n">
        <v>10000</v>
      </c>
    </row>
    <row r="17">
      <c r="A17" s="4" t="inlineStr">
        <is>
          <t>Paladin Consulting, Inc [Member]</t>
        </is>
      </c>
    </row>
    <row r="18">
      <c r="A18" s="4" t="inlineStr">
        <is>
          <t>Promissory notes</t>
        </is>
      </c>
      <c r="B18" s="5" t="n">
        <v>1925</v>
      </c>
    </row>
    <row r="19">
      <c r="A19" s="4" t="inlineStr">
        <is>
          <t>Access Data Consulting Corporation [Member]</t>
        </is>
      </c>
    </row>
    <row r="20">
      <c r="A20" s="4" t="inlineStr">
        <is>
          <t>Promissory notes</t>
        </is>
      </c>
      <c r="B20" s="5" t="n">
        <v>1456</v>
      </c>
    </row>
    <row r="21">
      <c r="A21" s="4" t="inlineStr">
        <is>
          <t>Agile Resources, Inc [Member]</t>
        </is>
      </c>
    </row>
    <row r="22">
      <c r="A22" s="4" t="inlineStr">
        <is>
          <t>Promissory notes</t>
        </is>
      </c>
      <c r="B22" s="5" t="n">
        <v>1206</v>
      </c>
    </row>
    <row r="23">
      <c r="A23" s="4" t="inlineStr">
        <is>
          <t>Scribe Solutions, Inc [Member]</t>
        </is>
      </c>
    </row>
    <row r="24">
      <c r="A24" s="4" t="inlineStr">
        <is>
          <t>Promissory notes</t>
        </is>
      </c>
      <c r="B24" s="5" t="n">
        <v>277</v>
      </c>
    </row>
    <row r="25">
      <c r="A25" s="4" t="inlineStr">
        <is>
          <t>GEE Group, Inc [Member]</t>
        </is>
      </c>
    </row>
    <row r="26">
      <c r="A26" s="4" t="inlineStr">
        <is>
          <t>Promissory notes</t>
        </is>
      </c>
      <c r="B26" s="6" t="n">
        <v>199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 width="14" customWidth="1" min="6" max="6"/>
    <col width="14" customWidth="1" min="7" max="7"/>
    <col width="14" customWidth="1" min="8" max="8"/>
  </cols>
  <sheetData>
    <row r="1">
      <c r="A1" s="1" t="inlineStr">
        <is>
          <t>Subordinated Debt Convertible and NonConvertible (Details Narrative) - USD ($) $ / shares in Units, shares in Thousands, $ in Thousands</t>
        </is>
      </c>
      <c r="B1" s="2" t="inlineStr">
        <is>
          <t>May 15, 2019</t>
        </is>
      </c>
      <c r="C1" s="2" t="inlineStr">
        <is>
          <t>Apr. 03, 2017</t>
        </is>
      </c>
      <c r="D1" s="2" t="inlineStr">
        <is>
          <t>Dec. 31, 2020</t>
        </is>
      </c>
      <c r="E1" s="2" t="inlineStr">
        <is>
          <t>Dec. 31, 2019</t>
        </is>
      </c>
      <c r="F1" s="2" t="inlineStr">
        <is>
          <t>Sep. 30, 2020</t>
        </is>
      </c>
      <c r="G1" s="2" t="inlineStr">
        <is>
          <t>Jun. 30, 2020</t>
        </is>
      </c>
      <c r="H1" s="2" t="inlineStr">
        <is>
          <t>Oct. 02, 2015</t>
        </is>
      </c>
    </row>
    <row r="2">
      <c r="A2" s="4" t="inlineStr">
        <is>
          <t>Common stock share issued</t>
        </is>
      </c>
      <c r="D2" s="5" t="n">
        <v>17667</v>
      </c>
      <c r="F2" s="5" t="n">
        <v>17667</v>
      </c>
    </row>
    <row r="3">
      <c r="A3" s="4" t="inlineStr">
        <is>
          <t>Series C Preferred Stock [Member]</t>
        </is>
      </c>
    </row>
    <row r="4">
      <c r="A4" s="4" t="inlineStr">
        <is>
          <t>Common stock share issued</t>
        </is>
      </c>
      <c r="G4" s="5" t="n">
        <v>93</v>
      </c>
    </row>
    <row r="5">
      <c r="A5" s="4" t="inlineStr">
        <is>
          <t>Note payable interest rate</t>
        </is>
      </c>
      <c r="G5" s="4" t="inlineStr">
        <is>
          <t>8.00%</t>
        </is>
      </c>
    </row>
    <row r="6">
      <c r="A6" s="4" t="inlineStr">
        <is>
          <t>Preferred Stock issued</t>
        </is>
      </c>
      <c r="D6" s="5" t="n">
        <v>0</v>
      </c>
      <c r="F6" s="5" t="n">
        <v>0</v>
      </c>
    </row>
    <row r="7">
      <c r="A7" s="4" t="inlineStr">
        <is>
          <t>8% Convertible Subordinated Note [Member] | Series C Preferred Stock [Member] | Investor [Member]</t>
        </is>
      </c>
    </row>
    <row r="8">
      <c r="A8" s="4" t="inlineStr">
        <is>
          <t>Note issued</t>
        </is>
      </c>
      <c r="G8" s="6" t="n">
        <v>1000</v>
      </c>
    </row>
    <row r="9">
      <c r="A9" s="4" t="inlineStr">
        <is>
          <t>Common stock conversion price</t>
        </is>
      </c>
      <c r="G9" s="6" t="n">
        <v>1</v>
      </c>
    </row>
    <row r="10">
      <c r="A10" s="4" t="inlineStr">
        <is>
          <t>Common stock share issued</t>
        </is>
      </c>
      <c r="G10" s="5" t="n">
        <v>1000</v>
      </c>
    </row>
    <row r="11">
      <c r="A11" s="4" t="inlineStr">
        <is>
          <t>Preferred Stock issued</t>
        </is>
      </c>
      <c r="G11" s="5" t="n">
        <v>93</v>
      </c>
    </row>
    <row r="12">
      <c r="A12" s="4" t="inlineStr">
        <is>
          <t>Common sock issuance</t>
        </is>
      </c>
      <c r="G12" s="5" t="n">
        <v>1093</v>
      </c>
    </row>
    <row r="13">
      <c r="A13" s="4" t="inlineStr">
        <is>
          <t>Common stock shares issued, interest, shares</t>
        </is>
      </c>
      <c r="D13" s="5" t="n">
        <v>42</v>
      </c>
      <c r="E13" s="5" t="n">
        <v>60</v>
      </c>
    </row>
    <row r="14">
      <c r="A14" s="4" t="inlineStr">
        <is>
          <t>Common stock shares issued, interest, value</t>
        </is>
      </c>
      <c r="D14" s="6" t="n">
        <v>42</v>
      </c>
      <c r="E14" s="6" t="n">
        <v>60</v>
      </c>
    </row>
    <row r="15">
      <c r="A15" s="4" t="inlineStr">
        <is>
          <t>8% Convertible Subordinated Note [Member] | Board of Directors [Member]</t>
        </is>
      </c>
    </row>
    <row r="16">
      <c r="A16" s="4" t="inlineStr">
        <is>
          <t>Note issued</t>
        </is>
      </c>
      <c r="B16" s="6" t="n">
        <v>2000</v>
      </c>
    </row>
    <row r="17">
      <c r="A17" s="4" t="inlineStr">
        <is>
          <t>Maturity date of note</t>
        </is>
      </c>
      <c r="B17" s="4" t="inlineStr">
        <is>
          <t>Oct. 3,
		2021</t>
        </is>
      </c>
    </row>
    <row r="18">
      <c r="A18" s="4" t="inlineStr">
        <is>
          <t>Note interest description</t>
        </is>
      </c>
      <c r="B18" s="4" t="inlineStr">
        <is>
          <t>The 8% Notes were convertibleconverted into shares of the Company&amp;#8217;s Series C 8% Cumulative Convertible Preferred Stock (&amp;#8220;Series C Preferred Stock&amp;#8221;) at a conversion price equal to $1.00 per share (subject to adjustment as provided in the 8% Notes upon any stock dividend, stock combination or stock split or upon the consummation of certain fundamental transactions) (the &amp;#8220;Conversion Price&amp;#8221;).</t>
        </is>
      </c>
    </row>
    <row r="19">
      <c r="A19" s="4" t="inlineStr">
        <is>
          <t>9.5% Convertible Subordinated Note [Member]</t>
        </is>
      </c>
    </row>
    <row r="20">
      <c r="A20" s="4" t="inlineStr">
        <is>
          <t>Note issued</t>
        </is>
      </c>
      <c r="C20" s="6" t="n">
        <v>12500</v>
      </c>
      <c r="G20" s="6" t="n">
        <v>1115</v>
      </c>
    </row>
    <row r="21">
      <c r="A21" s="4" t="inlineStr">
        <is>
          <t>Proceed from note issued</t>
        </is>
      </c>
      <c r="G21" s="6" t="n">
        <v>12500</v>
      </c>
    </row>
    <row r="22">
      <c r="A22" s="4" t="inlineStr">
        <is>
          <t>Purchase price per price</t>
        </is>
      </c>
      <c r="G22" s="7" t="n">
        <v>0.52</v>
      </c>
    </row>
    <row r="23">
      <c r="A23" s="4" t="inlineStr">
        <is>
          <t>Note payable interest rate</t>
        </is>
      </c>
      <c r="C23" s="4" t="inlineStr">
        <is>
          <t>9.50%</t>
        </is>
      </c>
      <c r="G23" s="4" t="inlineStr">
        <is>
          <t>9.50%</t>
        </is>
      </c>
    </row>
    <row r="24">
      <c r="A24" s="4" t="inlineStr">
        <is>
          <t>Maturity date of note</t>
        </is>
      </c>
      <c r="C24" s="4" t="inlineStr">
        <is>
          <t>Oct. 3,
		2021</t>
        </is>
      </c>
    </row>
    <row r="25">
      <c r="A25" s="4" t="inlineStr">
        <is>
          <t>Note interest description</t>
        </is>
      </c>
      <c r="C25" s="4" t="inlineStr">
        <is>
          <t xml:space="preserve">The Company issued 403 shares of common stock to the SNI Sellers related to interest of $297 on the 9.5% Notes for the three-month period ended December 31, 2019. </t>
        </is>
      </c>
    </row>
    <row r="26">
      <c r="A26" s="4" t="inlineStr">
        <is>
          <t>10% Convertible Subordinated Note [Member]</t>
        </is>
      </c>
    </row>
    <row r="27">
      <c r="A27" s="4" t="inlineStr">
        <is>
          <t>Maturity date of note</t>
        </is>
      </c>
      <c r="C27" s="4" t="inlineStr">
        <is>
          <t>Oct. 3,
		2021</t>
        </is>
      </c>
    </row>
    <row r="28">
      <c r="A28" s="4" t="inlineStr">
        <is>
          <t>Common stock shares issued upon interest on debt, amount</t>
        </is>
      </c>
      <c r="D28" s="6" t="n">
        <v>105</v>
      </c>
    </row>
    <row r="29">
      <c r="A29" s="4" t="inlineStr">
        <is>
          <t>Common stock shares issued upon interest on debt, shares</t>
        </is>
      </c>
      <c r="D29" s="5" t="n">
        <v>149</v>
      </c>
    </row>
    <row r="30">
      <c r="A30" s="4" t="inlineStr">
        <is>
          <t>Repurchase Agreement [Member]</t>
        </is>
      </c>
    </row>
    <row r="31">
      <c r="A31" s="4" t="inlineStr">
        <is>
          <t>Note issued</t>
        </is>
      </c>
      <c r="G31" s="6" t="n">
        <v>1000</v>
      </c>
    </row>
    <row r="32">
      <c r="A32" s="4" t="inlineStr">
        <is>
          <t>Proceed from note issued</t>
        </is>
      </c>
      <c r="G32" s="6" t="n">
        <v>520</v>
      </c>
    </row>
    <row r="33">
      <c r="A33" s="4" t="inlineStr">
        <is>
          <t>Purchase price per price</t>
        </is>
      </c>
      <c r="G33" s="7" t="n">
        <v>0.52</v>
      </c>
    </row>
    <row r="34">
      <c r="A34" s="4" t="inlineStr">
        <is>
          <t>Note Settlement Agreement [Member]</t>
        </is>
      </c>
    </row>
    <row r="35">
      <c r="A35" s="4" t="inlineStr">
        <is>
          <t>Note issued</t>
        </is>
      </c>
      <c r="G35" s="6" t="n">
        <v>1000</v>
      </c>
    </row>
    <row r="36">
      <c r="A36" s="4" t="inlineStr">
        <is>
          <t>Proceed from note issued</t>
        </is>
      </c>
      <c r="G36" s="6" t="n">
        <v>89</v>
      </c>
    </row>
    <row r="37">
      <c r="A37" s="4" t="inlineStr">
        <is>
          <t>Purchase price per price</t>
        </is>
      </c>
      <c r="G37" s="7" t="n">
        <v>0.52</v>
      </c>
    </row>
    <row r="38">
      <c r="A38" s="4" t="inlineStr">
        <is>
          <t>Common stock conversion price</t>
        </is>
      </c>
      <c r="G38" s="7" t="n">
        <v>5.83</v>
      </c>
    </row>
    <row r="39">
      <c r="A39" s="4" t="inlineStr">
        <is>
          <t>Note Conversion Agreement [Member]</t>
        </is>
      </c>
    </row>
    <row r="40">
      <c r="A40" s="4" t="inlineStr">
        <is>
          <t>Note issued</t>
        </is>
      </c>
      <c r="G40" s="6" t="n">
        <v>4185</v>
      </c>
    </row>
    <row r="41">
      <c r="A41" s="4" t="inlineStr">
        <is>
          <t>Common stock conversion price</t>
        </is>
      </c>
      <c r="G41" s="7" t="n">
        <v>5.83</v>
      </c>
    </row>
    <row r="42">
      <c r="A42" s="4" t="inlineStr">
        <is>
          <t>Common stock share issued</t>
        </is>
      </c>
      <c r="G42" s="5" t="n">
        <v>718</v>
      </c>
    </row>
    <row r="43">
      <c r="A43" s="4" t="inlineStr">
        <is>
          <t>Subscription Agreement [Member]</t>
        </is>
      </c>
    </row>
    <row r="44">
      <c r="A44" s="4" t="inlineStr">
        <is>
          <t>Note issued</t>
        </is>
      </c>
      <c r="H44" s="6" t="n">
        <v>418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Equity (Details) shares in Thousands</t>
        </is>
      </c>
      <c r="B1" s="2" t="inlineStr">
        <is>
          <t>3 Months Ended</t>
        </is>
      </c>
    </row>
    <row r="2">
      <c r="B2" s="2" t="inlineStr">
        <is>
          <t>Dec. 31, 2020$ / sharesshares</t>
        </is>
      </c>
    </row>
    <row r="3">
      <c r="A3" s="3" t="inlineStr">
        <is>
          <t>Equity</t>
        </is>
      </c>
    </row>
    <row r="4">
      <c r="A4" s="4" t="inlineStr">
        <is>
          <t>Non- vested Restricted stock outstanding, beginning balance | shares</t>
        </is>
      </c>
      <c r="B4" s="5" t="n">
        <v>1450</v>
      </c>
    </row>
    <row r="5">
      <c r="A5" s="4" t="inlineStr">
        <is>
          <t>Granted | shares</t>
        </is>
      </c>
      <c r="B5" s="5" t="n">
        <v>0</v>
      </c>
    </row>
    <row r="6">
      <c r="A6" s="4" t="inlineStr">
        <is>
          <t>Issued | shares</t>
        </is>
      </c>
      <c r="B6" s="5" t="n">
        <v>0</v>
      </c>
    </row>
    <row r="7">
      <c r="A7" s="4" t="inlineStr">
        <is>
          <t>Non- vested Restricted stock outstanding, ending balance | shares</t>
        </is>
      </c>
      <c r="B7" s="5" t="n">
        <v>1450</v>
      </c>
    </row>
    <row r="8">
      <c r="A8" s="3" t="inlineStr">
        <is>
          <t>Weighted average fair value</t>
        </is>
      </c>
    </row>
    <row r="9">
      <c r="A9" s="4" t="inlineStr">
        <is>
          <t>Weighted average fair value Non- vested Restricted stock outstanding, beginning balance | $ / shares</t>
        </is>
      </c>
      <c r="B9" s="7" t="n">
        <v>1.32</v>
      </c>
    </row>
    <row r="10">
      <c r="A10" s="4" t="inlineStr">
        <is>
          <t>Weighted average fair value Non- vested Restricted stock outstanding, granted | $ / shares</t>
        </is>
      </c>
      <c r="B10" s="5" t="n">
        <v>0</v>
      </c>
    </row>
    <row r="11">
      <c r="A11" s="4" t="inlineStr">
        <is>
          <t>Weighted average fair value Non- vested Restricted stock outstanding, issued | $ / shares</t>
        </is>
      </c>
      <c r="B11" s="5" t="n">
        <v>0</v>
      </c>
    </row>
    <row r="12">
      <c r="A12" s="4" t="inlineStr">
        <is>
          <t>Weighted average fair value Non- vested Restricted stock outstanding, ending balance | $ / shares</t>
        </is>
      </c>
      <c r="B12" s="7" t="n">
        <v>1.3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7" customWidth="1" min="2" max="2"/>
  </cols>
  <sheetData>
    <row r="1">
      <c r="A1" s="1" t="inlineStr">
        <is>
          <t>Equity (Details 1) $ / shares in Units, $ in Thousands</t>
        </is>
      </c>
      <c r="B1" s="2" t="inlineStr">
        <is>
          <t>3 Months Ended</t>
        </is>
      </c>
    </row>
    <row r="2">
      <c r="B2" s="2" t="inlineStr">
        <is>
          <t>Dec. 31, 2020USD ($)$ / sharesshares</t>
        </is>
      </c>
    </row>
    <row r="3">
      <c r="A3" s="4" t="inlineStr">
        <is>
          <t>Granted</t>
        </is>
      </c>
      <c r="B3" s="5" t="n">
        <v>0</v>
      </c>
    </row>
    <row r="4">
      <c r="A4" s="4" t="inlineStr">
        <is>
          <t>Exercised</t>
        </is>
      </c>
      <c r="B4" s="5" t="n">
        <v>0</v>
      </c>
    </row>
    <row r="5">
      <c r="A5" s="4" t="inlineStr">
        <is>
          <t>Warrant [Member]</t>
        </is>
      </c>
    </row>
    <row r="6">
      <c r="A6" s="4" t="inlineStr">
        <is>
          <t>Warrants outstanding, beginning balance</t>
        </is>
      </c>
      <c r="B6" s="5" t="n">
        <v>77</v>
      </c>
    </row>
    <row r="7">
      <c r="A7" s="4" t="inlineStr">
        <is>
          <t>Granted</t>
        </is>
      </c>
      <c r="B7" s="4" t="inlineStr">
        <is>
          <t xml:space="preserve"> </t>
        </is>
      </c>
    </row>
    <row r="8">
      <c r="A8" s="4" t="inlineStr">
        <is>
          <t>Exercised</t>
        </is>
      </c>
      <c r="B8" s="4" t="inlineStr">
        <is>
          <t xml:space="preserve"> </t>
        </is>
      </c>
    </row>
    <row r="9">
      <c r="A9" s="4" t="inlineStr">
        <is>
          <t>Warrants outstanding, ending balance</t>
        </is>
      </c>
      <c r="B9" s="5" t="n">
        <v>77</v>
      </c>
    </row>
    <row r="10">
      <c r="A10" s="4" t="inlineStr">
        <is>
          <t>Warrants exercisable, beginning balance</t>
        </is>
      </c>
      <c r="B10" s="5" t="n">
        <v>77</v>
      </c>
    </row>
    <row r="11">
      <c r="A11" s="4" t="inlineStr">
        <is>
          <t>Warrants exercisable, ending balance</t>
        </is>
      </c>
      <c r="B11" s="5" t="n">
        <v>77</v>
      </c>
    </row>
    <row r="12">
      <c r="A12" s="3" t="inlineStr">
        <is>
          <t>Weighted Average Exercise Price Per Share</t>
        </is>
      </c>
    </row>
    <row r="13">
      <c r="A13" s="4" t="inlineStr">
        <is>
          <t>Weighted Average Exercise Price Per Share warrants outstanding, beginning balance | $ / shares</t>
        </is>
      </c>
      <c r="B13" s="6" t="n">
        <v>2</v>
      </c>
    </row>
    <row r="14">
      <c r="A14" s="4" t="inlineStr">
        <is>
          <t>Weighted Average Exercise Price Per Share Warrants outstanding, ending balance | $ / shares</t>
        </is>
      </c>
      <c r="B14" s="5" t="n">
        <v>2</v>
      </c>
    </row>
    <row r="15">
      <c r="A15" s="4" t="inlineStr">
        <is>
          <t>Weighted Average Exercise Price Per Share Warrants exercisable, beginning balance | $ / shares</t>
        </is>
      </c>
      <c r="B15" s="5" t="n">
        <v>2</v>
      </c>
    </row>
    <row r="16">
      <c r="A16" s="4" t="inlineStr">
        <is>
          <t>Weighted Average Exercise Price Per Share Warrants exercisable, ending balance | $ / shares</t>
        </is>
      </c>
      <c r="B16" s="6" t="n">
        <v>2</v>
      </c>
    </row>
    <row r="17">
      <c r="A17" s="3" t="inlineStr">
        <is>
          <t>Weighted Average Remaining Contractual Life</t>
        </is>
      </c>
    </row>
    <row r="18">
      <c r="A18" s="4" t="inlineStr">
        <is>
          <t>Weighted Average Remaining Contractual Life Warrants outstanding, beginning balance</t>
        </is>
      </c>
      <c r="B18" s="4" t="inlineStr">
        <is>
          <t>4 years 5 months 30 days</t>
        </is>
      </c>
    </row>
    <row r="19">
      <c r="A19" s="4" t="inlineStr">
        <is>
          <t>Weighted Average Remaining Contractual Life Warrants outstanding, ending balance</t>
        </is>
      </c>
      <c r="B19" s="4" t="inlineStr">
        <is>
          <t>4 years 2 months 30 days</t>
        </is>
      </c>
    </row>
    <row r="20">
      <c r="A20" s="4" t="inlineStr">
        <is>
          <t>Weighted Average Remaining Contractual Life Warrants exercisable, beginning balance</t>
        </is>
      </c>
      <c r="B20" s="4" t="inlineStr">
        <is>
          <t>4 years 5 months 30 days</t>
        </is>
      </c>
    </row>
    <row r="21">
      <c r="A21" s="4" t="inlineStr">
        <is>
          <t>Weighted Average Remaining Contractual Life Warrants exercisable, ending balance</t>
        </is>
      </c>
      <c r="B21" s="4" t="inlineStr">
        <is>
          <t>4 years 2 months 30 days</t>
        </is>
      </c>
    </row>
    <row r="22">
      <c r="A22" s="3" t="inlineStr">
        <is>
          <t>Total Intrinsic Value of Warrants</t>
        </is>
      </c>
    </row>
    <row r="23">
      <c r="A23" s="4" t="inlineStr">
        <is>
          <t>Total Intrinsic Value of Warrants Warrants outstanding, beginning balance | $</t>
        </is>
      </c>
      <c r="B23" s="6" t="n">
        <v>0</v>
      </c>
    </row>
    <row r="24">
      <c r="A24" s="4" t="inlineStr">
        <is>
          <t>Total Intrinsic Value of Warrants,Warrants outstanding, ending balance | $</t>
        </is>
      </c>
      <c r="B24" s="5" t="n">
        <v>0</v>
      </c>
    </row>
    <row r="25">
      <c r="A25" s="4" t="inlineStr">
        <is>
          <t>Total Intrinsic Value of Warrants Warrants exercisable, beginning balance | $</t>
        </is>
      </c>
      <c r="B25" s="5" t="n">
        <v>0</v>
      </c>
    </row>
    <row r="26">
      <c r="A26" s="4" t="inlineStr">
        <is>
          <t>Total Intrinsic Value of Warrants Warrants exercisable, ending balance | $</t>
        </is>
      </c>
      <c r="B26" s="6"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7" customWidth="1" min="2" max="2"/>
  </cols>
  <sheetData>
    <row r="1">
      <c r="A1" s="1" t="inlineStr">
        <is>
          <t>Equity (Details 2) $ / shares in Units, shares in Thousands, $ in Thousands</t>
        </is>
      </c>
      <c r="B1" s="2" t="inlineStr">
        <is>
          <t>3 Months Ended</t>
        </is>
      </c>
    </row>
    <row r="2">
      <c r="B2" s="2" t="inlineStr">
        <is>
          <t>Dec. 31, 2020USD ($)$ / sharesshares</t>
        </is>
      </c>
    </row>
    <row r="3">
      <c r="A3" s="4" t="inlineStr">
        <is>
          <t>Granted | shares</t>
        </is>
      </c>
      <c r="B3" s="5" t="n">
        <v>0</v>
      </c>
    </row>
    <row r="4">
      <c r="A4" s="3" t="inlineStr">
        <is>
          <t>Weighted Average Exercise Price Per Shares</t>
        </is>
      </c>
    </row>
    <row r="5">
      <c r="A5" s="4" t="inlineStr">
        <is>
          <t>Weighted Average Exercise Price Per Share granted | $ / shares</t>
        </is>
      </c>
      <c r="B5" s="7" t="n">
        <v>1.32</v>
      </c>
    </row>
    <row r="6">
      <c r="A6" s="4" t="inlineStr">
        <is>
          <t>Stock Option [Member]</t>
        </is>
      </c>
    </row>
    <row r="7">
      <c r="A7" s="4" t="inlineStr">
        <is>
          <t>Option outstanding, beginning balance | shares</t>
        </is>
      </c>
      <c r="B7" s="5" t="n">
        <v>1254</v>
      </c>
    </row>
    <row r="8">
      <c r="A8" s="4" t="inlineStr">
        <is>
          <t>Granted | shares</t>
        </is>
      </c>
      <c r="B8" s="5" t="n">
        <v>30</v>
      </c>
    </row>
    <row r="9">
      <c r="A9" s="4" t="inlineStr">
        <is>
          <t>Forfeited/Expired | shares</t>
        </is>
      </c>
      <c r="B9" s="5" t="n">
        <v>-20</v>
      </c>
    </row>
    <row r="10">
      <c r="A10" s="4" t="inlineStr">
        <is>
          <t>Option outstanding, ending balance | shares</t>
        </is>
      </c>
      <c r="B10" s="5" t="n">
        <v>1264</v>
      </c>
    </row>
    <row r="11">
      <c r="A11" s="4" t="inlineStr">
        <is>
          <t>Exercisable, beginning balance | shares</t>
        </is>
      </c>
      <c r="B11" s="5" t="n">
        <v>749</v>
      </c>
    </row>
    <row r="12">
      <c r="A12" s="4" t="inlineStr">
        <is>
          <t>Exercisable, ending balance | shares</t>
        </is>
      </c>
      <c r="B12" s="5" t="n">
        <v>850</v>
      </c>
    </row>
    <row r="13">
      <c r="A13" s="3" t="inlineStr">
        <is>
          <t>Weighted Average Exercise Price Per Shares</t>
        </is>
      </c>
    </row>
    <row r="14">
      <c r="A14" s="4" t="inlineStr">
        <is>
          <t>Weighted Average Exercise Price Per Share Options outstanding, beginning balance | $ / shares</t>
        </is>
      </c>
      <c r="B14" s="7" t="n">
        <v>2.85</v>
      </c>
    </row>
    <row r="15">
      <c r="A15" s="4" t="inlineStr">
        <is>
          <t>Weighted Average Exercise Price Per Share granted | $ / shares</t>
        </is>
      </c>
      <c r="B15" s="8" t="n">
        <v>1.1</v>
      </c>
    </row>
    <row r="16">
      <c r="A16" s="4" t="inlineStr">
        <is>
          <t>Weighted Average Exercise Price Per Share Forfeited/Expired | $ / shares</t>
        </is>
      </c>
      <c r="B16" s="8" t="n">
        <v>1.26</v>
      </c>
    </row>
    <row r="17">
      <c r="A17" s="4" t="inlineStr">
        <is>
          <t>Weighted Average Exercise Price Per Share Optionss outstanding, ending balance | $ / shares</t>
        </is>
      </c>
      <c r="B17" s="8" t="n">
        <v>2.83</v>
      </c>
    </row>
    <row r="18">
      <c r="A18" s="4" t="inlineStr">
        <is>
          <t>Weighted Average Exercise Price Per Share, exercisable, beginning balance | $ / shares</t>
        </is>
      </c>
      <c r="B18" s="8" t="n">
        <v>3.43</v>
      </c>
    </row>
    <row r="19">
      <c r="A19" s="4" t="inlineStr">
        <is>
          <t>Weighted Average Exercise Price Per Share, exercisable, ending balance | $ / shares</t>
        </is>
      </c>
      <c r="B19" s="7" t="n">
        <v>3.27</v>
      </c>
    </row>
    <row r="20">
      <c r="A20" s="3" t="inlineStr">
        <is>
          <t>Weighted Average Remaining Contractual Life (Years)</t>
        </is>
      </c>
    </row>
    <row r="21">
      <c r="A21" s="4" t="inlineStr">
        <is>
          <t>Weighted Average Remaining Contractual Life Options outstanding, beginning balance</t>
        </is>
      </c>
      <c r="B21" s="4" t="inlineStr">
        <is>
          <t>7 years 4 months 2 days</t>
        </is>
      </c>
    </row>
    <row r="22">
      <c r="A22" s="4" t="inlineStr">
        <is>
          <t>Weighted Average Remaining Contractual Life Options outstanding, granted</t>
        </is>
      </c>
      <c r="B22" s="4" t="inlineStr">
        <is>
          <t>4 years</t>
        </is>
      </c>
    </row>
    <row r="23">
      <c r="A23" s="4" t="inlineStr">
        <is>
          <t>Weighted Average Remaining Contractual Life Options outstanding, ending balance</t>
        </is>
      </c>
      <c r="B23" s="4" t="inlineStr">
        <is>
          <t>4 years 1 month 20 days</t>
        </is>
      </c>
    </row>
    <row r="24">
      <c r="A24" s="4" t="inlineStr">
        <is>
          <t>Weighted Average Remaining Contractual Life, exercisable, beginning balance</t>
        </is>
      </c>
      <c r="B24" s="4" t="inlineStr">
        <is>
          <t>6 years 5 months 30 days</t>
        </is>
      </c>
    </row>
    <row r="25">
      <c r="A25" s="4" t="inlineStr">
        <is>
          <t>Weighted Average Remaining Contractual Life, exercisable, ending balance</t>
        </is>
      </c>
      <c r="B25" s="4" t="inlineStr">
        <is>
          <t>6 years 8 months 1 day</t>
        </is>
      </c>
    </row>
    <row r="26">
      <c r="A26" s="3" t="inlineStr">
        <is>
          <t>Total Intrinsic Value of Options</t>
        </is>
      </c>
    </row>
    <row r="27">
      <c r="A27" s="4" t="inlineStr">
        <is>
          <t>Total Intrinsic Value of Warrants Options outstanding, beginning balance | $</t>
        </is>
      </c>
      <c r="B27" s="6" t="n">
        <v>0</v>
      </c>
    </row>
    <row r="28">
      <c r="A28" s="4" t="inlineStr">
        <is>
          <t>Total Intrinsic Value of Options,Options outstanding, ending balance | $</t>
        </is>
      </c>
      <c r="B28" s="6"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4" customWidth="1" min="1" max="1"/>
    <col width="80" customWidth="1" min="2" max="2"/>
    <col width="14" customWidth="1" min="3" max="3"/>
    <col width="14" customWidth="1" min="4" max="4"/>
    <col width="14" customWidth="1" min="5" max="5"/>
  </cols>
  <sheetData>
    <row r="1">
      <c r="A1" s="1" t="inlineStr">
        <is>
          <t>Equity (Details Narratives) - USD ($) shares in Thousands, $ in Thousands</t>
        </is>
      </c>
      <c r="B1" s="2" t="inlineStr">
        <is>
          <t>3 Months Ended</t>
        </is>
      </c>
    </row>
    <row r="2">
      <c r="B2" s="2" t="inlineStr">
        <is>
          <t>Dec. 31, 2020</t>
        </is>
      </c>
      <c r="C2" s="2" t="inlineStr">
        <is>
          <t>Dec. 31, 2019</t>
        </is>
      </c>
      <c r="D2" s="2" t="inlineStr">
        <is>
          <t>Sep. 30, 2020</t>
        </is>
      </c>
      <c r="E2" s="2" t="inlineStr">
        <is>
          <t>Jun. 30, 2020</t>
        </is>
      </c>
    </row>
    <row r="3">
      <c r="A3" s="4" t="inlineStr">
        <is>
          <t>Common stock shares issued upon conversion of preferred stock</t>
        </is>
      </c>
      <c r="B3" s="5" t="n">
        <v>42</v>
      </c>
    </row>
    <row r="4">
      <c r="A4" s="4" t="inlineStr">
        <is>
          <t>Common stock shares issued</t>
        </is>
      </c>
      <c r="B4" s="5" t="n">
        <v>17667</v>
      </c>
      <c r="D4" s="5" t="n">
        <v>17667</v>
      </c>
    </row>
    <row r="5">
      <c r="A5" s="4" t="inlineStr">
        <is>
          <t>Stock Options [Member] | Warrant [Member]</t>
        </is>
      </c>
    </row>
    <row r="6">
      <c r="A6" s="4" t="inlineStr">
        <is>
          <t>Stock granted value share-based compensation</t>
        </is>
      </c>
      <c r="B6" s="6" t="n">
        <v>135</v>
      </c>
      <c r="C6" s="6" t="n">
        <v>-160</v>
      </c>
    </row>
    <row r="7">
      <c r="A7" s="4" t="inlineStr">
        <is>
          <t>Unrecognized compensation expense</t>
        </is>
      </c>
      <c r="B7" s="6" t="n">
        <v>534</v>
      </c>
    </row>
    <row r="8">
      <c r="A8" s="4" t="inlineStr">
        <is>
          <t>Incentive stock plan description</t>
        </is>
      </c>
      <c r="B8" s="4" t="inlineStr">
        <is>
          <t xml:space="preserve">2013 Incentive Stock Plan. During fiscal 2020, 2013 Incentive Stock Plan was amended to increase available balance by 1,000 stock options. </t>
        </is>
      </c>
    </row>
    <row r="9">
      <c r="A9" s="4" t="inlineStr">
        <is>
          <t>Weighted average vesting period</t>
        </is>
      </c>
      <c r="B9" s="4" t="inlineStr">
        <is>
          <t>3 years 11 months 15 days</t>
        </is>
      </c>
    </row>
    <row r="10">
      <c r="A10" s="4" t="inlineStr">
        <is>
          <t>Restricted Stock [Member]</t>
        </is>
      </c>
    </row>
    <row r="11">
      <c r="A11" s="4" t="inlineStr">
        <is>
          <t>Stock granted value share-based compensation</t>
        </is>
      </c>
      <c r="B11" s="6" t="n">
        <v>176</v>
      </c>
      <c r="C11" s="6" t="n">
        <v>757</v>
      </c>
    </row>
    <row r="12">
      <c r="A12" s="4" t="inlineStr">
        <is>
          <t>Unrecognized compensation expense</t>
        </is>
      </c>
      <c r="B12" s="6" t="n">
        <v>641</v>
      </c>
    </row>
    <row r="13">
      <c r="A13" s="4" t="inlineStr">
        <is>
          <t>Series C Preferred Stock [Member]</t>
        </is>
      </c>
    </row>
    <row r="14">
      <c r="A14" s="4" t="inlineStr">
        <is>
          <t>Common stock shares issued upon conversion of preferred stock</t>
        </is>
      </c>
      <c r="E14" s="5" t="n">
        <v>1718</v>
      </c>
    </row>
    <row r="15">
      <c r="A15" s="4" t="inlineStr">
        <is>
          <t>Interest rate</t>
        </is>
      </c>
      <c r="E15" s="4" t="inlineStr">
        <is>
          <t>8.00%</t>
        </is>
      </c>
    </row>
    <row r="16">
      <c r="A16" s="4" t="inlineStr">
        <is>
          <t>Common stock shares issued</t>
        </is>
      </c>
      <c r="E16" s="5" t="n">
        <v>93</v>
      </c>
    </row>
    <row r="17">
      <c r="A17" s="4" t="inlineStr">
        <is>
          <t>Original principal amount</t>
        </is>
      </c>
      <c r="E17" s="6" t="n">
        <v>4185</v>
      </c>
    </row>
    <row r="18">
      <c r="A18" s="4" t="inlineStr">
        <is>
          <t>Debt conversion, principal amount</t>
        </is>
      </c>
      <c r="E18" s="6" t="n">
        <v>1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3" customWidth="1" min="7" max="7"/>
    <col width="14" customWidth="1" min="8" max="8"/>
  </cols>
  <sheetData>
    <row r="1">
      <c r="A1" s="1" t="inlineStr">
        <is>
          <t>Mezzanine Equity (Details Narrative) - USD ($) $ / shares in Units, shares in Thousands, $ in Thousands</t>
        </is>
      </c>
      <c r="B1" s="2" t="inlineStr">
        <is>
          <t>1 Months Ended</t>
        </is>
      </c>
      <c r="C1" s="2" t="inlineStr">
        <is>
          <t>3 Months Ended</t>
        </is>
      </c>
    </row>
    <row r="2">
      <c r="B2" s="2" t="inlineStr">
        <is>
          <t>Jun. 30, 2020</t>
        </is>
      </c>
      <c r="C2" s="2" t="inlineStr">
        <is>
          <t>Jun. 30, 2020</t>
        </is>
      </c>
      <c r="D2" s="2" t="inlineStr">
        <is>
          <t>Dec. 31, 2020</t>
        </is>
      </c>
      <c r="E2" s="2" t="inlineStr">
        <is>
          <t>Sep. 30, 2020</t>
        </is>
      </c>
      <c r="F2" s="2" t="inlineStr">
        <is>
          <t>Sep. 30, 2019</t>
        </is>
      </c>
      <c r="G2" s="2" t="inlineStr">
        <is>
          <t>May 17, 2019</t>
        </is>
      </c>
      <c r="H2" s="2" t="inlineStr">
        <is>
          <t>Apr. 03, 2017</t>
        </is>
      </c>
    </row>
    <row r="3">
      <c r="A3" s="4" t="inlineStr">
        <is>
          <t>Gain on redeemed preferred stock</t>
        </is>
      </c>
      <c r="C3" s="6" t="n">
        <v>24475</v>
      </c>
    </row>
    <row r="4">
      <c r="A4" s="4" t="inlineStr">
        <is>
          <t>Common stock shares issued upon conversion of preferred stock</t>
        </is>
      </c>
      <c r="D4" s="5" t="n">
        <v>42</v>
      </c>
    </row>
    <row r="5">
      <c r="A5" s="4" t="inlineStr">
        <is>
          <t>Investor related to interest</t>
        </is>
      </c>
      <c r="D5" s="6" t="n">
        <v>42</v>
      </c>
    </row>
    <row r="6">
      <c r="A6" s="4" t="inlineStr">
        <is>
          <t>Preferred stock, share authorized</t>
        </is>
      </c>
      <c r="D6" s="5" t="n">
        <v>20000</v>
      </c>
      <c r="E6" s="5" t="n">
        <v>20000</v>
      </c>
    </row>
    <row r="7">
      <c r="A7" s="4" t="inlineStr">
        <is>
          <t>Common stock shares issued</t>
        </is>
      </c>
      <c r="D7" s="5" t="n">
        <v>17667</v>
      </c>
      <c r="E7" s="5" t="n">
        <v>17667</v>
      </c>
    </row>
    <row r="8">
      <c r="A8" s="4" t="inlineStr">
        <is>
          <t>Series A Preferred Stock [Member]</t>
        </is>
      </c>
    </row>
    <row r="9">
      <c r="A9" s="4" t="inlineStr">
        <is>
          <t>Preferred stock, share authorized</t>
        </is>
      </c>
      <c r="D9" s="5" t="n">
        <v>160</v>
      </c>
      <c r="E9" s="5" t="n">
        <v>160</v>
      </c>
      <c r="H9" s="5" t="n">
        <v>160</v>
      </c>
    </row>
    <row r="10">
      <c r="A10" s="4" t="inlineStr">
        <is>
          <t>Preferred Stock, shares issued</t>
        </is>
      </c>
      <c r="D10" s="5" t="n">
        <v>0</v>
      </c>
      <c r="E10" s="5" t="n">
        <v>0</v>
      </c>
    </row>
    <row r="11">
      <c r="A11" s="4" t="inlineStr">
        <is>
          <t>Preferred stock, outstanding</t>
        </is>
      </c>
      <c r="D11" s="5" t="n">
        <v>0</v>
      </c>
      <c r="E11" s="5" t="n">
        <v>0</v>
      </c>
    </row>
    <row r="12">
      <c r="A12" s="4" t="inlineStr">
        <is>
          <t>Series B Convertible Preferred Stock [Member]</t>
        </is>
      </c>
    </row>
    <row r="13">
      <c r="A13" s="4" t="inlineStr">
        <is>
          <t>Dividend per share</t>
        </is>
      </c>
      <c r="B13" s="7" t="n">
        <v>4.86</v>
      </c>
      <c r="C13" s="7" t="n">
        <v>4.86</v>
      </c>
    </row>
    <row r="14">
      <c r="A14" s="4" t="inlineStr">
        <is>
          <t>Preferred stock, outstanding</t>
        </is>
      </c>
      <c r="D14" s="5" t="n">
        <v>0</v>
      </c>
      <c r="F14" s="5" t="n">
        <v>5566</v>
      </c>
    </row>
    <row r="15">
      <c r="A15" s="4" t="inlineStr">
        <is>
          <t>Purchase price</t>
        </is>
      </c>
      <c r="B15" s="6" t="n">
        <v>2894</v>
      </c>
    </row>
    <row r="16">
      <c r="A16" s="4" t="inlineStr">
        <is>
          <t>Series B Convertible Preferred Stock [Member] | SNI [Member]</t>
        </is>
      </c>
    </row>
    <row r="17">
      <c r="A17" s="4" t="inlineStr">
        <is>
          <t>Common stock shares issued upon conversion of preferred stock</t>
        </is>
      </c>
      <c r="B17" s="5" t="n">
        <v>24475</v>
      </c>
      <c r="C17" s="5" t="n">
        <v>24475</v>
      </c>
    </row>
    <row r="18">
      <c r="A18" s="4" t="inlineStr">
        <is>
          <t>Preferred Stock, shares issued</t>
        </is>
      </c>
      <c r="H18" s="5" t="n">
        <v>5900</v>
      </c>
    </row>
    <row r="19">
      <c r="A19" s="4" t="inlineStr">
        <is>
          <t>Dividend per share</t>
        </is>
      </c>
      <c r="B19" s="6" t="n">
        <v>1</v>
      </c>
      <c r="C19" s="6" t="n">
        <v>1</v>
      </c>
    </row>
    <row r="20">
      <c r="A20" s="4" t="inlineStr">
        <is>
          <t>Series C Convertible Preferred Stock [Member]</t>
        </is>
      </c>
    </row>
    <row r="21">
      <c r="A21" s="4" t="inlineStr">
        <is>
          <t>Common stock shares issued upon conversion of preferred stock</t>
        </is>
      </c>
      <c r="B21" s="5" t="n">
        <v>93</v>
      </c>
      <c r="C21" s="5" t="n">
        <v>93</v>
      </c>
    </row>
    <row r="22">
      <c r="A22" s="4" t="inlineStr">
        <is>
          <t>Preferred Stock, shares issued</t>
        </is>
      </c>
      <c r="B22" s="5" t="n">
        <v>72</v>
      </c>
      <c r="C22" s="5" t="n">
        <v>72</v>
      </c>
    </row>
    <row r="23">
      <c r="A23" s="4" t="inlineStr">
        <is>
          <t>Dividend per share</t>
        </is>
      </c>
      <c r="B23" s="6" t="n">
        <v>1</v>
      </c>
      <c r="C23" s="6" t="n">
        <v>1</v>
      </c>
    </row>
    <row r="24">
      <c r="A24" s="4" t="inlineStr">
        <is>
          <t>Initial conversion price</t>
        </is>
      </c>
      <c r="G24" s="6" t="n">
        <v>1</v>
      </c>
    </row>
    <row r="25">
      <c r="A25" s="4" t="inlineStr">
        <is>
          <t>Purchase price per share</t>
        </is>
      </c>
      <c r="B25" s="7" t="n">
        <v>0.52</v>
      </c>
      <c r="C25" s="7" t="n">
        <v>0.52</v>
      </c>
    </row>
    <row r="26">
      <c r="A26" s="4" t="inlineStr">
        <is>
          <t>Common stock shares issued</t>
        </is>
      </c>
      <c r="B26" s="5" t="n">
        <v>93</v>
      </c>
      <c r="C26" s="5" t="n">
        <v>93</v>
      </c>
    </row>
    <row r="27">
      <c r="A27" s="4" t="inlineStr">
        <is>
          <t>Aggregate amount</t>
        </is>
      </c>
      <c r="B27" s="6" t="n">
        <v>37</v>
      </c>
    </row>
    <row r="28">
      <c r="A28" s="4" t="inlineStr">
        <is>
          <t>Preferred stock, liquidation preference, price per share</t>
        </is>
      </c>
      <c r="G28" s="6" t="n">
        <v>1</v>
      </c>
    </row>
    <row r="29">
      <c r="A29" s="4" t="inlineStr">
        <is>
          <t>Authorized preferred stock, designated</t>
        </is>
      </c>
      <c r="G29" s="5" t="n">
        <v>3000</v>
      </c>
    </row>
    <row r="30">
      <c r="A30" s="4" t="inlineStr">
        <is>
          <t>Interest rate</t>
        </is>
      </c>
      <c r="D30" s="4" t="inlineStr">
        <is>
          <t>8.00%</t>
        </is>
      </c>
      <c r="G30" s="4" t="inlineStr">
        <is>
          <t>8.0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Income Tax (Details) - USD ($) $ in Thousands</t>
        </is>
      </c>
      <c r="B1" s="2" t="inlineStr">
        <is>
          <t>3 Months Ended</t>
        </is>
      </c>
    </row>
    <row r="2">
      <c r="B2" s="2" t="inlineStr">
        <is>
          <t>Dec. 31, 2020</t>
        </is>
      </c>
      <c r="C2" s="2" t="inlineStr">
        <is>
          <t>Dec. 31, 2019</t>
        </is>
      </c>
    </row>
    <row r="3">
      <c r="A3" s="3" t="inlineStr">
        <is>
          <t>Income Taxes</t>
        </is>
      </c>
    </row>
    <row r="4">
      <c r="A4" s="4" t="inlineStr">
        <is>
          <t>Provision for Income Taxes</t>
        </is>
      </c>
      <c r="B4" s="6" t="n">
        <v>-395</v>
      </c>
      <c r="C4" s="6" t="n">
        <v>171</v>
      </c>
    </row>
    <row r="5">
      <c r="A5" s="4" t="inlineStr">
        <is>
          <t>Effective Tax Rate</t>
        </is>
      </c>
      <c r="B5" s="4" t="inlineStr">
        <is>
          <t>58.00%</t>
        </is>
      </c>
      <c r="C5" s="4" t="inlineStr">
        <is>
          <t>(4.0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S OF SHAREHOLDERS EQUITY (unaudited) - USD ($) shares in Thousands, $ in Thousands</t>
        </is>
      </c>
      <c r="B1" s="2" t="inlineStr">
        <is>
          <t>Total</t>
        </is>
      </c>
      <c r="C1" s="2" t="inlineStr">
        <is>
          <t>Common Stock</t>
        </is>
      </c>
      <c r="D1" s="2" t="inlineStr">
        <is>
          <t>Additional Paid In Capital</t>
        </is>
      </c>
      <c r="E1" s="2" t="inlineStr">
        <is>
          <t>Accumulated Deficit</t>
        </is>
      </c>
    </row>
    <row r="2">
      <c r="A2" s="4" t="inlineStr">
        <is>
          <t>Balance, shares at Sep. 30, 2019</t>
        </is>
      </c>
      <c r="C2" s="5" t="n">
        <v>12538</v>
      </c>
    </row>
    <row r="3">
      <c r="A3" s="4" t="inlineStr">
        <is>
          <t>Balance, amount at Sep. 30, 2019</t>
        </is>
      </c>
      <c r="B3" s="6" t="n">
        <v>9209</v>
      </c>
      <c r="C3" s="6" t="n">
        <v>0</v>
      </c>
      <c r="D3" s="6" t="n">
        <v>49990</v>
      </c>
      <c r="E3" s="6" t="n">
        <v>-40781</v>
      </c>
    </row>
    <row r="4">
      <c r="A4" s="4" t="inlineStr">
        <is>
          <t>Share-based compensation</t>
        </is>
      </c>
      <c r="B4" s="5" t="n">
        <v>597</v>
      </c>
      <c r="C4" s="6" t="n">
        <v>0</v>
      </c>
      <c r="D4" s="5" t="n">
        <v>597</v>
      </c>
      <c r="E4" s="5" t="n">
        <v>0</v>
      </c>
    </row>
    <row r="5">
      <c r="A5" s="4" t="inlineStr">
        <is>
          <t>Issuance of stock for interest, shares</t>
        </is>
      </c>
      <c r="C5" s="5" t="n">
        <v>552</v>
      </c>
    </row>
    <row r="6">
      <c r="A6" s="4" t="inlineStr">
        <is>
          <t>Issuance of stock for interest, amount</t>
        </is>
      </c>
      <c r="B6" s="5" t="n">
        <v>402</v>
      </c>
      <c r="C6" s="6" t="n">
        <v>0</v>
      </c>
      <c r="D6" s="5" t="n">
        <v>402</v>
      </c>
      <c r="E6" s="5" t="n">
        <v>0</v>
      </c>
    </row>
    <row r="7">
      <c r="A7" s="4" t="inlineStr">
        <is>
          <t>Net loss</t>
        </is>
      </c>
      <c r="B7" s="5" t="n">
        <v>-3563</v>
      </c>
      <c r="E7" s="5" t="n">
        <v>-3563</v>
      </c>
    </row>
    <row r="8">
      <c r="A8" s="4" t="inlineStr">
        <is>
          <t>Balance, shares at Dec. 31, 2019</t>
        </is>
      </c>
      <c r="C8" s="5" t="n">
        <v>13090</v>
      </c>
    </row>
    <row r="9">
      <c r="A9" s="4" t="inlineStr">
        <is>
          <t>Balance, amount at Dec. 31, 2019</t>
        </is>
      </c>
      <c r="B9" s="5" t="n">
        <v>6645</v>
      </c>
      <c r="C9" s="6" t="n">
        <v>0</v>
      </c>
      <c r="D9" s="5" t="n">
        <v>50989</v>
      </c>
      <c r="E9" s="5" t="n">
        <v>-44344</v>
      </c>
    </row>
    <row r="10">
      <c r="A10" s="4" t="inlineStr">
        <is>
          <t>Balance, shares at Sep. 30, 2020</t>
        </is>
      </c>
      <c r="C10" s="5" t="n">
        <v>17667</v>
      </c>
    </row>
    <row r="11">
      <c r="A11" s="4" t="inlineStr">
        <is>
          <t>Balance, amount at Sep. 30, 2020</t>
        </is>
      </c>
      <c r="B11" s="5" t="n">
        <v>27378</v>
      </c>
      <c r="C11" s="6" t="n">
        <v>0</v>
      </c>
      <c r="D11" s="5" t="n">
        <v>58031</v>
      </c>
      <c r="E11" s="5" t="n">
        <v>-30653</v>
      </c>
    </row>
    <row r="12">
      <c r="A12" s="4" t="inlineStr">
        <is>
          <t>Share-based compensation</t>
        </is>
      </c>
      <c r="B12" s="5" t="n">
        <v>311</v>
      </c>
      <c r="C12" s="6" t="n">
        <v>0</v>
      </c>
      <c r="D12" s="5" t="n">
        <v>311</v>
      </c>
    </row>
    <row r="13">
      <c r="A13" s="4" t="inlineStr">
        <is>
          <t>Net loss</t>
        </is>
      </c>
      <c r="B13" s="5" t="n">
        <v>-315</v>
      </c>
      <c r="D13" s="5" t="n">
        <v>0</v>
      </c>
      <c r="E13" s="5" t="n">
        <v>-315</v>
      </c>
    </row>
    <row r="14">
      <c r="A14" s="4" t="inlineStr">
        <is>
          <t>Balance, shares at Dec. 31, 2020</t>
        </is>
      </c>
      <c r="C14" s="5" t="n">
        <v>17667</v>
      </c>
    </row>
    <row r="15">
      <c r="A15" s="4" t="inlineStr">
        <is>
          <t>Balance, amount at Dec. 31, 2020</t>
        </is>
      </c>
      <c r="B15" s="6" t="n">
        <v>27374</v>
      </c>
      <c r="C15" s="6" t="n">
        <v>0</v>
      </c>
      <c r="D15" s="6" t="n">
        <v>58342</v>
      </c>
      <c r="E15" s="6" t="n">
        <v>-3096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1" customWidth="1" min="2" max="2"/>
  </cols>
  <sheetData>
    <row r="1">
      <c r="A1" s="1" t="inlineStr">
        <is>
          <t>Income Tax (Details Narrative) $ in Thousands</t>
        </is>
      </c>
      <c r="B1" s="2" t="inlineStr">
        <is>
          <t>3 Months Ended</t>
        </is>
      </c>
    </row>
    <row r="2">
      <c r="B2" s="2" t="inlineStr">
        <is>
          <t>Dec. 31, 2020USD ($)</t>
        </is>
      </c>
    </row>
    <row r="3">
      <c r="A3" s="3" t="inlineStr">
        <is>
          <t>Income Taxes</t>
        </is>
      </c>
    </row>
    <row r="4">
      <c r="A4" s="4" t="inlineStr">
        <is>
          <t>Loan expenses</t>
        </is>
      </c>
      <c r="B4" s="6" t="n">
        <v>35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Segment Data (Details) - USD ($) $ in Thousands</t>
        </is>
      </c>
      <c r="B1" s="2" t="inlineStr">
        <is>
          <t>3 Months Ended</t>
        </is>
      </c>
    </row>
    <row r="2">
      <c r="B2" s="2" t="inlineStr">
        <is>
          <t>Dec. 31, 2020</t>
        </is>
      </c>
      <c r="C2" s="2" t="inlineStr">
        <is>
          <t>Dec. 31, 2019</t>
        </is>
      </c>
    </row>
    <row r="3">
      <c r="A3" s="4" t="inlineStr">
        <is>
          <t>Operating income</t>
        </is>
      </c>
      <c r="B3" s="6" t="n">
        <v>1976</v>
      </c>
      <c r="C3" s="6" t="n">
        <v>-173</v>
      </c>
    </row>
    <row r="4">
      <c r="A4" s="4" t="inlineStr">
        <is>
          <t>Total revenue</t>
        </is>
      </c>
      <c r="B4" s="5" t="n">
        <v>34643</v>
      </c>
      <c r="C4" s="5" t="n">
        <v>37557</v>
      </c>
    </row>
    <row r="5">
      <c r="A5" s="4" t="inlineStr">
        <is>
          <t>Industrial Staffing Services [Member]</t>
        </is>
      </c>
    </row>
    <row r="6">
      <c r="A6" s="4" t="inlineStr">
        <is>
          <t>Industrial services revenue</t>
        </is>
      </c>
      <c r="B6" s="6" t="n">
        <v>5111</v>
      </c>
      <c r="C6" s="6" t="n">
        <v>5655</v>
      </c>
    </row>
    <row r="7">
      <c r="A7" s="4" t="inlineStr">
        <is>
          <t>Industrial services gross margin (1)</t>
        </is>
      </c>
      <c r="B7" s="4" t="inlineStr">
        <is>
          <t>45.50%</t>
        </is>
      </c>
      <c r="C7" s="4" t="inlineStr">
        <is>
          <t>15.60%</t>
        </is>
      </c>
    </row>
    <row r="8">
      <c r="A8" s="4" t="inlineStr">
        <is>
          <t>Operating income</t>
        </is>
      </c>
      <c r="B8" s="6" t="n">
        <v>2207</v>
      </c>
      <c r="C8" s="6" t="n">
        <v>281</v>
      </c>
    </row>
    <row r="9">
      <c r="A9" s="4" t="inlineStr">
        <is>
          <t>Depreciation &amp; amortization</t>
        </is>
      </c>
      <c r="B9" s="5" t="n">
        <v>29</v>
      </c>
      <c r="C9" s="5" t="n">
        <v>69</v>
      </c>
    </row>
    <row r="10">
      <c r="A10" s="4" t="inlineStr">
        <is>
          <t>Professional Staffing Services [Member]</t>
        </is>
      </c>
    </row>
    <row r="11">
      <c r="A11" s="4" t="inlineStr">
        <is>
          <t>Operating income</t>
        </is>
      </c>
      <c r="B11" s="5" t="n">
        <v>1380</v>
      </c>
      <c r="C11" s="5" t="n">
        <v>1562</v>
      </c>
    </row>
    <row r="12">
      <c r="A12" s="4" t="inlineStr">
        <is>
          <t>Depreciation &amp; amortization</t>
        </is>
      </c>
      <c r="B12" s="5" t="n">
        <v>1088</v>
      </c>
      <c r="C12" s="5" t="n">
        <v>1408</v>
      </c>
    </row>
    <row r="13">
      <c r="A13" s="4" t="inlineStr">
        <is>
          <t>Permanent placement revenue</t>
        </is>
      </c>
      <c r="B13" s="6" t="n">
        <v>3395</v>
      </c>
      <c r="C13" s="6" t="n">
        <v>4479</v>
      </c>
    </row>
    <row r="14">
      <c r="A14" s="4" t="inlineStr">
        <is>
          <t>Placement services gross margin</t>
        </is>
      </c>
      <c r="B14" s="4" t="inlineStr">
        <is>
          <t>100.00%</t>
        </is>
      </c>
      <c r="C14" s="4" t="inlineStr">
        <is>
          <t>100.00%</t>
        </is>
      </c>
    </row>
    <row r="15">
      <c r="A15" s="4" t="inlineStr">
        <is>
          <t>Professional services revenue</t>
        </is>
      </c>
      <c r="B15" s="6" t="n">
        <v>26137</v>
      </c>
      <c r="C15" s="6" t="n">
        <v>27423</v>
      </c>
    </row>
    <row r="16">
      <c r="A16" s="4" t="inlineStr">
        <is>
          <t>Professional services gross margin</t>
        </is>
      </c>
      <c r="B16" s="4" t="inlineStr">
        <is>
          <t>26.20%</t>
        </is>
      </c>
      <c r="C16" s="4" t="inlineStr">
        <is>
          <t>26.40%</t>
        </is>
      </c>
    </row>
    <row r="17">
      <c r="A17" s="4" t="inlineStr">
        <is>
          <t>Consolidated [Member]</t>
        </is>
      </c>
    </row>
    <row r="18">
      <c r="A18" s="4" t="inlineStr">
        <is>
          <t>Operating income</t>
        </is>
      </c>
      <c r="B18" s="6" t="n">
        <v>1976</v>
      </c>
      <c r="C18" s="6" t="n">
        <v>-173</v>
      </c>
    </row>
    <row r="19">
      <c r="A19" s="4" t="inlineStr">
        <is>
          <t>Depreciation &amp; amortization</t>
        </is>
      </c>
      <c r="B19" s="5" t="n">
        <v>1117</v>
      </c>
      <c r="C19" s="5" t="n">
        <v>1477</v>
      </c>
    </row>
    <row r="20">
      <c r="A20" s="4" t="inlineStr">
        <is>
          <t>Total revenue</t>
        </is>
      </c>
      <c r="B20" s="5" t="n">
        <v>34643</v>
      </c>
      <c r="C20" s="5" t="n">
        <v>37557</v>
      </c>
    </row>
    <row r="21">
      <c r="A21" s="4" t="inlineStr">
        <is>
          <t>Unallocated Expenses [Member]</t>
        </is>
      </c>
    </row>
    <row r="22">
      <c r="A22" s="4" t="inlineStr">
        <is>
          <t>Corporate administrative expenses</t>
        </is>
      </c>
      <c r="B22" s="5" t="n">
        <v>1218</v>
      </c>
      <c r="C22" s="5" t="n">
        <v>1329</v>
      </c>
    </row>
    <row r="23">
      <c r="A23" s="4" t="inlineStr">
        <is>
          <t>Corporate facility expenses</t>
        </is>
      </c>
      <c r="B23" s="5" t="n">
        <v>82</v>
      </c>
      <c r="C23" s="5" t="n">
        <v>90</v>
      </c>
    </row>
    <row r="24">
      <c r="A24" s="4" t="inlineStr">
        <is>
          <t>Stock compensation expense</t>
        </is>
      </c>
      <c r="B24" s="5" t="n">
        <v>311</v>
      </c>
      <c r="C24" s="5" t="n">
        <v>597</v>
      </c>
    </row>
    <row r="25">
      <c r="A25" s="4" t="inlineStr">
        <is>
          <t>Total unallocated expenses</t>
        </is>
      </c>
      <c r="B25" s="6" t="n">
        <v>1611</v>
      </c>
      <c r="C25" s="6" t="n">
        <v>201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egment Data (Details Narrative) - Professional Staffing Services [Member] $ in Thousands</t>
        </is>
      </c>
      <c r="B1" s="2" t="inlineStr">
        <is>
          <t>12 Months Ended</t>
        </is>
      </c>
    </row>
    <row r="2">
      <c r="B2" s="2" t="inlineStr">
        <is>
          <t>Sep. 30, 2020USD ($)</t>
        </is>
      </c>
    </row>
    <row r="3">
      <c r="A3" s="4" t="inlineStr">
        <is>
          <t>Gross rate</t>
        </is>
      </c>
      <c r="B3" s="4" t="inlineStr">
        <is>
          <t>15.40%</t>
        </is>
      </c>
    </row>
    <row r="4">
      <c r="A4" s="4" t="inlineStr">
        <is>
          <t>Workers compensations</t>
        </is>
      </c>
      <c r="B4" s="6" t="n">
        <v>153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Dec. 31, 2020</t>
        </is>
      </c>
      <c r="C2" s="2" t="inlineStr">
        <is>
          <t>Dec. 31, 2019</t>
        </is>
      </c>
    </row>
    <row r="3">
      <c r="A3" s="3" t="inlineStr">
        <is>
          <t>CASH FLOWS FROM OPERATING ACTIVITIES:</t>
        </is>
      </c>
    </row>
    <row r="4">
      <c r="A4" s="4" t="inlineStr">
        <is>
          <t>Net loss</t>
        </is>
      </c>
      <c r="B4" s="6" t="n">
        <v>-315</v>
      </c>
      <c r="C4" s="6" t="n">
        <v>-3563</v>
      </c>
    </row>
    <row r="5">
      <c r="A5" s="3" t="inlineStr">
        <is>
          <t>Adjustments to reconcile net loss to cash provided by (used in) operating activities:</t>
        </is>
      </c>
    </row>
    <row r="6">
      <c r="A6" s="4" t="inlineStr">
        <is>
          <t>Depreciation and amortization</t>
        </is>
      </c>
      <c r="B6" s="5" t="n">
        <v>1117</v>
      </c>
      <c r="C6" s="5" t="n">
        <v>1477</v>
      </c>
    </row>
    <row r="7">
      <c r="A7" s="4" t="inlineStr">
        <is>
          <t>Non-cash lease expense</t>
        </is>
      </c>
      <c r="B7" s="5" t="n">
        <v>338</v>
      </c>
      <c r="C7" s="5" t="n">
        <v>430</v>
      </c>
    </row>
    <row r="8">
      <c r="A8" s="4" t="inlineStr">
        <is>
          <t>Stock Compensation expense</t>
        </is>
      </c>
      <c r="B8" s="5" t="n">
        <v>311</v>
      </c>
      <c r="C8" s="5" t="n">
        <v>597</v>
      </c>
    </row>
    <row r="9">
      <c r="A9" s="4" t="inlineStr">
        <is>
          <t>Recovery for doubtful accounts</t>
        </is>
      </c>
      <c r="B9" s="5" t="n">
        <v>-397</v>
      </c>
      <c r="C9" s="5" t="n">
        <v>-273</v>
      </c>
    </row>
    <row r="10">
      <c r="A10" s="4" t="inlineStr">
        <is>
          <t>Deferred income taxes</t>
        </is>
      </c>
      <c r="B10" s="5" t="n">
        <v>-215</v>
      </c>
      <c r="C10" s="5" t="n">
        <v>58</v>
      </c>
    </row>
    <row r="11">
      <c r="A11" s="4" t="inlineStr">
        <is>
          <t>Amortization of debt discount</t>
        </is>
      </c>
      <c r="B11" s="5" t="n">
        <v>445</v>
      </c>
      <c r="C11" s="5" t="n">
        <v>279</v>
      </c>
    </row>
    <row r="12">
      <c r="A12" s="4" t="inlineStr">
        <is>
          <t>Interest expense paid with common and preferred stock</t>
        </is>
      </c>
      <c r="B12" s="5" t="n">
        <v>0</v>
      </c>
      <c r="C12" s="5" t="n">
        <v>444</v>
      </c>
    </row>
    <row r="13">
      <c r="A13" s="4" t="inlineStr">
        <is>
          <t>Paid in kind interest on term loan</t>
        </is>
      </c>
      <c r="B13" s="5" t="n">
        <v>547</v>
      </c>
      <c r="C13" s="5" t="n">
        <v>0</v>
      </c>
    </row>
    <row r="14">
      <c r="A14" s="4" t="inlineStr">
        <is>
          <t>Change in acquisition deposit for working capital guarantee</t>
        </is>
      </c>
      <c r="B14" s="5" t="n">
        <v>0</v>
      </c>
      <c r="C14" s="5" t="n">
        <v>-400</v>
      </c>
    </row>
    <row r="15">
      <c r="A15" s="3" t="inlineStr">
        <is>
          <t>Changes in operating assets and liabilities:</t>
        </is>
      </c>
    </row>
    <row r="16">
      <c r="A16" s="4" t="inlineStr">
        <is>
          <t>Accounts receivable</t>
        </is>
      </c>
      <c r="B16" s="5" t="n">
        <v>-2176</v>
      </c>
      <c r="C16" s="5" t="n">
        <v>888</v>
      </c>
    </row>
    <row r="17">
      <c r="A17" s="4" t="inlineStr">
        <is>
          <t>Accounts payable</t>
        </is>
      </c>
      <c r="B17" s="5" t="n">
        <v>-131</v>
      </c>
      <c r="C17" s="5" t="n">
        <v>-807</v>
      </c>
    </row>
    <row r="18">
      <c r="A18" s="4" t="inlineStr">
        <is>
          <t>Accrued compensation</t>
        </is>
      </c>
      <c r="B18" s="5" t="n">
        <v>-598</v>
      </c>
      <c r="C18" s="5" t="n">
        <v>-834</v>
      </c>
    </row>
    <row r="19">
      <c r="A19" s="4" t="inlineStr">
        <is>
          <t>Accrued Interest</t>
        </is>
      </c>
      <c r="B19" s="5" t="n">
        <v>46</v>
      </c>
      <c r="C19" s="5" t="n">
        <v>0</v>
      </c>
    </row>
    <row r="20">
      <c r="A20" s="4" t="inlineStr">
        <is>
          <t>Change in other assets, net of change in other liabilities</t>
        </is>
      </c>
      <c r="B20" s="5" t="n">
        <v>1075</v>
      </c>
      <c r="C20" s="5" t="n">
        <v>254</v>
      </c>
    </row>
    <row r="21">
      <c r="A21" s="4" t="inlineStr">
        <is>
          <t>Cash provided by (used in) operating activities</t>
        </is>
      </c>
      <c r="B21" s="5" t="n">
        <v>47</v>
      </c>
      <c r="C21" s="5" t="n">
        <v>-1450</v>
      </c>
    </row>
    <row r="22">
      <c r="A22" s="3" t="inlineStr">
        <is>
          <t>CASH FLOWS FROM INVESTING ACTIVITIES:</t>
        </is>
      </c>
    </row>
    <row r="23">
      <c r="A23" s="4" t="inlineStr">
        <is>
          <t>Acquisition of property and equipment</t>
        </is>
      </c>
      <c r="B23" s="5" t="n">
        <v>-2</v>
      </c>
      <c r="C23" s="5" t="n">
        <v>-58</v>
      </c>
    </row>
    <row r="24">
      <c r="A24" s="4" t="inlineStr">
        <is>
          <t>Net cash used in investing activities</t>
        </is>
      </c>
      <c r="B24" s="5" t="n">
        <v>-2</v>
      </c>
      <c r="C24" s="5" t="n">
        <v>-58</v>
      </c>
    </row>
    <row r="25">
      <c r="A25" s="3" t="inlineStr">
        <is>
          <t>CASH FLOWS FROM FINANCING ACTIVITIES:</t>
        </is>
      </c>
    </row>
    <row r="26">
      <c r="A26" s="4" t="inlineStr">
        <is>
          <t>Payment on term loan</t>
        </is>
      </c>
      <c r="B26" s="5" t="n">
        <v>0</v>
      </c>
      <c r="C26" s="5" t="n">
        <v>-500</v>
      </c>
    </row>
    <row r="27">
      <c r="A27" s="4" t="inlineStr">
        <is>
          <t>Net proceeds from revolving credit</t>
        </is>
      </c>
      <c r="B27" s="5" t="n">
        <v>0</v>
      </c>
      <c r="C27" s="5" t="n">
        <v>92</v>
      </c>
    </row>
    <row r="28">
      <c r="A28" s="4" t="inlineStr">
        <is>
          <t>Net cash used in financing activities</t>
        </is>
      </c>
      <c r="B28" s="5" t="n">
        <v>0</v>
      </c>
      <c r="C28" s="5" t="n">
        <v>-408</v>
      </c>
    </row>
    <row r="29">
      <c r="A29" s="4" t="inlineStr">
        <is>
          <t>Net change in cash</t>
        </is>
      </c>
      <c r="B29" s="5" t="n">
        <v>45</v>
      </c>
      <c r="C29" s="5" t="n">
        <v>-1916</v>
      </c>
    </row>
    <row r="30">
      <c r="A30" s="4" t="inlineStr">
        <is>
          <t>Cash at beginning of period</t>
        </is>
      </c>
      <c r="B30" s="5" t="n">
        <v>14074</v>
      </c>
      <c r="C30" s="5" t="n">
        <v>4055</v>
      </c>
    </row>
    <row r="31">
      <c r="A31" s="4" t="inlineStr">
        <is>
          <t>Cash at end of period</t>
        </is>
      </c>
      <c r="B31" s="5" t="n">
        <v>14119</v>
      </c>
      <c r="C31" s="5" t="n">
        <v>2139</v>
      </c>
    </row>
    <row r="32">
      <c r="A32" s="3" t="inlineStr">
        <is>
          <t>SUPPLEMENTAL CASH FLOW INFORMATION:</t>
        </is>
      </c>
    </row>
    <row r="33">
      <c r="A33" s="4" t="inlineStr">
        <is>
          <t>Cash paid for interest</t>
        </is>
      </c>
      <c r="B33" s="5" t="n">
        <v>1647</v>
      </c>
      <c r="C33" s="5" t="n">
        <v>2497</v>
      </c>
    </row>
    <row r="34">
      <c r="A34" s="4" t="inlineStr">
        <is>
          <t>Cash paid for taxes</t>
        </is>
      </c>
      <c r="B34" s="5" t="n">
        <v>21</v>
      </c>
      <c r="C34" s="5" t="n">
        <v>45</v>
      </c>
    </row>
    <row r="35">
      <c r="A35" s="3" t="inlineStr">
        <is>
          <t>Non-cash investing and financing activities</t>
        </is>
      </c>
    </row>
    <row r="36">
      <c r="A36" s="4" t="inlineStr">
        <is>
          <t>Right-of-use assets, net of deferred rent</t>
        </is>
      </c>
      <c r="B36" s="5" t="n">
        <v>0</v>
      </c>
      <c r="C36" s="5" t="n">
        <v>5900</v>
      </c>
    </row>
    <row r="37">
      <c r="A37" s="4" t="inlineStr">
        <is>
          <t>Operating lease liability</t>
        </is>
      </c>
      <c r="B37" s="5" t="n">
        <v>0</v>
      </c>
      <c r="C37" s="5" t="n">
        <v>6341</v>
      </c>
    </row>
    <row r="38">
      <c r="A38" s="4" t="inlineStr">
        <is>
          <t>Acquisition of equipment with finance lease</t>
        </is>
      </c>
      <c r="B38" s="6" t="n">
        <v>14</v>
      </c>
      <c r="C38"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scription of Business</t>
        </is>
      </c>
      <c r="B1" s="2" t="inlineStr">
        <is>
          <t>3 Months Ended</t>
        </is>
      </c>
    </row>
    <row r="2">
      <c r="B2" s="2" t="inlineStr">
        <is>
          <t>Dec. 31, 2020</t>
        </is>
      </c>
    </row>
    <row r="3">
      <c r="A3" s="3" t="inlineStr">
        <is>
          <t>Description of Business</t>
        </is>
      </c>
    </row>
    <row r="4">
      <c r="A4" s="4" t="inlineStr">
        <is>
          <t>1. Description of Business</t>
        </is>
      </c>
      <c r="B4" s="4" t="inlineStr">
        <is>
          <t>GEE Group Inc. was incorporated in the State of Illinois in 1962 and is the successor to employment offices doing business since 1893. GEE Group Inc. and its wholly material operating subsidiaries, Access Data Consulting Corporation, Agile Resources, Inc., BMCH, Inc., Paladin Consulting, Inc., Scribe Solutions, Inc., SNI Companies, Inc., Triad Logistics, Inc., and Triad Personnel Services, Inc. (collectively referred to as the “Company”, “us”, “our”, or “we”) are providers of permanent and temporary professional and industrial staffing and placement services in and near several major U.S cities. We specialize in the placement of information technology, accounting, finance, office, engineering, and medical professionals for direct hire and contract staffing for our clients and provide temporary staffing services for our commercial cli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and Estimates</t>
        </is>
      </c>
      <c r="B1" s="2" t="inlineStr">
        <is>
          <t>3 Months Ended</t>
        </is>
      </c>
    </row>
    <row r="2">
      <c r="B2" s="2" t="inlineStr">
        <is>
          <t>Dec. 31, 2020</t>
        </is>
      </c>
    </row>
    <row r="3">
      <c r="A3" s="3" t="inlineStr">
        <is>
          <t>Significant Accounting Policies and Estimates</t>
        </is>
      </c>
    </row>
    <row r="4">
      <c r="A4" s="4" t="inlineStr">
        <is>
          <t>2. Significant Accounting Policies and Estimates</t>
        </is>
      </c>
      <c r="B4" s="4" t="inlineStr">
        <is>
          <t>Basis of Presentation The accompanying unaudited condensed consolidated financial statements of the Company have been prepared in accordance with accounting principles generally accepted in the United States of America for interim financial information and with the instructions to Article 8 of Regulation S-X. Accordingly, they do not include all of the information and notes required by accounting principles generally accepted in the United States of America for complete consolidated financial statements. In the opinion of management, all adjustments considered necessary for a fair presentation have been included. Operating results for the three-month period ended December 31, 2020 are not necessarily indicative of the results that may be expected for the year ending September 30, 2021. The unaudited condensed consolidated financial statements should be read in conjunction with the consolidated financial statements and notes thereto included in the Company’s Annual Report on Form 10-K for the year ended September 30, 2020 as filed on December 29, 2020. Liquidity The primary sources of liquidity for the Company are revenues earned and collected from its clients for the placement of contractors and permanent employment candidates and borrowings available under the Senior Credit Agreement. Uses of liquidity include primarily the costs and expenses necessary to fund operations, including payment of compensation to the Company’s contract and permanent employees, payment of operating costs and expenses, payment of taxes, payment of interest and principal under its debt agreements, and capital expenditures. The Company experienced net losses for the first three months of its current fiscal year, and for its most recent fiscal years ended September 30, 2020 and 2019, which also negatively impacted the Company’s ability to generate liquidity. During much of this period, the Company significantly restructured its operations, made significant cost reductions, including closing and consolidating unprofitable locations and eliminating underperforming personnel, implemented strategic management changes, and intensified focus on stabilizing the business and restoring profitable growth. In approximately mid-March 2020, the Company began to experience the severe negative effects of the economic disruptions resulting from the Coronavirus Pandemic (“COVID-19”). These have included abrupt reductions in demand for the Company’s primary sources of revenue, its temporary and direct hire placements, lost productivity due to business closings both by clients and at the Company’s own operating locations, and the significant disruptive impacts to many other aspects of normal operations. These effects continue to be felt, with the most severe impacts being felt in the commercial (light industrial) segment and the finance, accounting and office clerical (“FAO”) end markets within the professional segment. On June 30, 2020, the Company completed a financial restructuring and eliminated approximately $19,685 of its subordinated indebtedness and approximately $27,695 of its convertible preferred stock as required pursuant to the terms of Seventh Amendment, dated as of April 28, 2020, to the Revolving Credit, Term Loan and Security Agreement, dated as of March 31, 2017. The Company entered into a Repurchase Agreement for Preferred Stock and Subordinated Notes (the “Repurchase Agreement”), dated as of June 30, 2020 with Ronald R. Smith (“Mr. Smith”), Thrivent Financial for Lutherans (“Thrivent”), Madison Capital Funding LLC (“Madison”), Maurice R. Harrison IV (“Mr. Harrison”), Peter Langlois (“Mr. Langlois”), Vincent Lombardo (“Mr. Lombardo”) and Shane Parr (Mr. Parr, and collectively with Mr. Smith, Thrivent, Madison, Mr. Harrison, Mr. Langlois, and Mr. Lombardo), the “SNI Group Members” pursuant to which the SNI Group Members agreed to allow the Company to repurchase and settle all of the 9.5% Convertible Subordinated Notes (the “9.5% Notes”), Series B Convertible Preferred Stock, no par value (“Series B Preferred Stock”), 8% Convertible Subordinated Notes (“8% Notes”) and Series C 8% Cumulative Convertible Preferred Stock, no par value (“Series C Preferred Stock”) held by each of them as set forth below. All of the outstanding 9.5% Notes and all of the outstanding Series B Preferred Stock were held by SNI Group Members. As of December 31, 2020, the Company had cash of approximately $14,119, which was an increase of approximately $45 from approximately $14,074 at September 30, 2020. Working capital at December 31, 2020 was approximately $11,485, as compared to working capital of approximately $13,351 for September 30, 2020. Management believes that the Company can generate adequate liquidity to meet its obligations for the foreseeable future and for at least the next twelve months assuming the negative economic effects of COVID-19 do not worsen, and that economic recovery occurs. Paycheck Protection Program Loan Between April 29 and May 7, 2020, the Company and eight of its operating subsidiaries obtained loans in the aggregate amount of $19,927 from BBVA USA (“BBVA”), as lender, pursuant to the Payroll Protection Plan (the “PPP”), which was established under the Coronavirus Aid, Relief, and Economic Security Act (“the CARES Act”) and administered by the U.S. Small Business Administration (“SBA”). These funds were the only source of financing available to our companies and businesses and have been and continue to be critical to our ability to maintain operations, including the employment of our temporary and full-time employees, in order to provide our services and meet our foreseeable liquidity requirements in the midst of this continuing worldwide Coronavirus Pandemic. The Company accounted for the PPP loans as a debt (See Note 8) in accordance with Accounting Standards Codification (“ASC”) Topic 470 Debt. Accordingly, the PPP loans are recognized as current and noncurrent debt in the Company’s accompanying unaudited condensed consolidated financial statements. The Company and its operating subsidiaries intend to apply for forgiveness of their respective outstanding PPP loans as their lender, BBVA USA, provides access through its electronic portal allowing the Company to submit its applications and related documentation. Management believes that the Company qualifies and is eligible for forgiveness of its loans based on existing available guidance; however, some relatively complex questions and matters of interpretation remain to be determined or decided upon by the SBA or possibly other governmental or legislative actions that cannot be fully predicted or even fully anticipated at this stage. Therefore, there can be no assurance that the Company or its operating subsidiaries will ultimately achieve forgiveness in whole or in part of its outstanding PPP loans. Accordingly, the Company and its operating subsidiaries continue to account for their PPP loans as outstanding debt in the accompanying condensed consolidated financial statements. The Company, under the Coronavirus Aid, Relief, and Economic Security (CARES) Act, also was eligible to defer paying $3,770 of applicable payroll taxes as of December 31, 2020, which is included in long and short-term liabilities in the accompanying unaudited condensed consolidated financial statements. The deferred deposits of the employer’s share of Social Security tax must be paid to be considered timely (and avoid a failure to deposit penalty) by December 31, 2021, fifty (50) percent of the eligible deferred amount, and the remaining amount by December 31, 2022. Principles of Consolidation The unaudited condensed consolidated financial statements include the accounts and transactions of the Company and its wholly-owned subsidiaries. All significant inter-company accounts and transactions are eliminated in consolidation. Use of Estimates The preparation of financial statements in conformity with accounting principles generally accepted in the United States of America for interim financial information and with the instructions to Article 8 of Regulation S-X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Revenue Recognition Revenues from contracts with customers are generated from direct hire placement services, temporary professional services staffing, and temporary light industrial staffing. Revenues are recognized when promised services are performed for customers, and in an amount that reflects the consideration the Company expects to be entitled to in exchange for those services. Our revenues are recorded net of variable consideration such as sales adjustments or allowances. Direct hire placement service revenues from contracts with customers are recognized when employment candidates accept offers of employment, less a provision for estimated credits or refunds to customers as the result of applicants not remaining employed for the entirety of the Company’s guarantee period (referred to as “falloffs”). The Company’s guarantee periods for permanently placed employees generally range from 60 to 90 days from the date of hire. Fees associated with candidate placement are generally calculated as a percentage of the new employee’s annual compensation. No fees for permanent placement services are charged to employment candidates. Temporary staffing service revenues from contracts with customers are recognized in amounts the Company has a right to invoice as the services are rendered by the Company’s temporary employees. The Company records temporary staffing revenue on a gross basis as a principal versus on a net basis as an agent in the presentation of revenues and expenses. The Company has concluded that gross reporting is appropriate because the Company controls the specified service before that service is performed for a customer. The Company has the risk of identifying and hiring qualified employees (as opposed to client employees), has the discretion to select the employees and establish their price, and bears the risk for services that are not fully paid for by customers. Falloffs and refunds during the period are reflected in the unaudited condensed consolidated statements of operations as a reduction of placement service revenues and were approximately $303 and $266 for the three-month periods ended December 31, 2020 and 2019, respectively. Expected future falloffs and refunds are reflected in the unaudited condensed consolidated balance sheet as a reduction of accounts receivable as described under Accounts Receivable, below. See Note 15 for disaggregated revenues by segment. Payment terms in our contracts vary by the type and location of our customer and the services offered. The terms between invoicing and when payments are due are not significant. Cost of Contract Staffing Services The cost of contract services includes the wages and the related payroll taxes, employee benefits and certain other employee-related costs of the Company’s contract service employees, while they work on contract assignments. Cash and Cash Equivalents Highly liquid investments with a maturity of three months or less when purchased are considered to be cash equivalents. As of December 31, 2020 and September 30, 2020, there were no cash equivalents. The Company maintains deposits in financial institutions and, at times, balances may exceed federally insured limits. We have never experienced any losses related to these balances. Accounts Receivable The Company extends credit to its various customers based on evaluation of the customer’s financial condition and ability to pay the Company in accordance with the payment terms. An allowance for placement falloffs is recorded as a reduction of revenues for estimated losses due to applicants not remaining employed for the Company’s guarantee period. An allowance for doubtful accounts is recorded as a charge to bad debt expense where collection is considered to be doubtful due to credit issues. These allowances taken together reflect management’s estimate of the potential losses inherent in the accounts receivable balances based on historical loss statistics and known factors impacting our clients. Management believes that the nature of the contract services business, wherein client companies are generally dependent on our contract employees in the same manner as permanent employees for their production cycles and the conduct of their respective businesses contributes to a relatively small accounts receivable allowance. As of December 31, 2020, and September 30, 2020, the allowance for doubtful accounts was $435 and $2,072, respectively. The Company charges off uncollectible accounts once the invoices are deemed unlikely to be collectible. The allowance also includes permanent placement falloffs of $287 as of December 31, 2020 and September 30, 2020 each. Property and Equipment Property and equipment are recorded at cost. Depreciation expense is calculated on a straight-line basis over estimated useful lives of five years for computer equipment and two to ten years for office equipment, furniture and fixtures. The Company capitalizes computer software purchased or developed for internal use and amortizes it over an estimated useful life of five years. The carrying value of property and equipment is reviewed for impairment whenever events or changes in circumstances indicate that it may not be recoverable. If the carrying amount of an asset group is greater than its estimated future undiscounted cash flows, the carrying value is written down to the estimated fair value. There was no impairment of property and equipment for the three-month periods ended December 31, 2020 and 2019. Leases The Company determines if a contractual arrangement is a lease at inception. Operating leases are included in operating lease right-of-use (“ROU”) assets, current operating lease liabilities, and noncurrent operating lease liabilities on the Company’s unaudited condensed consolidated balance sheet. The Company evaluates and classifies leases as operating or finance leases for financial reporting purposes. The classification evaluation begins at the commencement date and the lease term used in the evaluation includes the non-cancellable period for which the Company has the right to use the underlying asset, together with renewal option periods when the exercise of the renewal option is reasonably certain and failure to exercise such option which result in an economic penalty. All the Company’s real estate leases are classified as operating leases. Also, the Company elected the practical expedient which allows aggregation of non-lease components with the related lease components when evaluating accounting treatment. ROU assets represent the Company’s right to use an underlying asset for the lease term and lease liabilities represent the Company’s obligation to make lease payments arising from the lease. Operating lease ROU assets and liabilities are recognized at the commencement date of the lease based on the present value of lease payments over the lease term. The lease payments included in the present value are fixed lease payments. As most of the Company’s leases do not provide an implicit rate, the Company estimates its collateralized incremental borrowing rate, based on information available at the commencement date, in determining the present value of lease payments. The Company applies the portfolio approach in applying discount rates to its classes of leases. The operating lease ROU assets include any payments made before the commencement date. Lease expense for lease payments is recognized on a straight-line basis over the lease term. The Company does not currently have subleases. The Company also does not currently have residual value guarantees or restrictive covenants in its leases. Goodwill The Company evaluates its goodwill for possible impairment as prescribed by ASU 2017-04, Intangibles — Goodwill and Other (Topic 350), Simplifying the Test for Goodwill Impairment at least annually and when one or more triggering events or circumstances indicate that the goodwill might be impaired. Under this guidance, annual or interim goodwill impairment testing is performed by comparing the estimated fair value of a reporting unit with its carrying amount. An impairment charge is recognized for the amount by which the carrying amount exceeds the reporting unit’s fair value, not to exceed the carrying value of goodwill. In testing for impairments, management applies one or more valuation techniques to estimate the fair values of the reporting units, individual assets or groups of individual assets, as required under the circumstances. These valuation techniques rely on assumptions and other factors, such as the estimated future cash flows, the discount rates used to determine the present value of associated cash flows, and the market comparable assumptions. The Company allocates its goodwill among two reporting units, its Professional segment and its Commercial segment for purposes of evaluation for impairments. In determining the fair value of our two reporting units, we use one or a combination of commonly accepted valuation methodologies: 1) the income approach, which is based on the present value of discounted cash flows projected for the reporting unit or, in certain instances, capitalization of earnings, and 2) the market approach, which estimates a fair value based on an appropriate revenue and/or earnings multiple(s) derived from comparable companies. In applying our methods, we also use averages or medians to select assumptions derived from comparable companies or market data, and in the application of the income and/or market approaches if we determine that this will provide a more appropriate estimated fair value or range of fair value estimates of the reporting units. Changes to input assumptions and other factors used or considered in the analysis could result in materially different evaluations of goodwill impairment. The Company considered and reviewed the recoverability of its goodwill during the three-month period ended December 31, 2020 and 2019 and determined that no impairment charge was necessary. In reaching its conclusion, management determined that no triggering events or other circumstances have occurred or changed since the Company’s most recent annual evaluation as of September 30, 2020, that indicate the carrying values of the Company’s reporting segments are lower than their respective fair values. Management also considered the Company’s market capitalization as recently reported on the NYSE American exchange and determined that when adjusted for the assumption of a reasonable control premium over exchange pricing, exceeded its consolidated net book value (consolidated stockholders’ equity) during the three-month period ended December 31, 2020 and 2019. Fair Value Measurement The Company follows the provisions of Financial Accounting Standards Board (“FASB”) Accounting Standards Codification (“ASC”) 820, “Fair Value Measurement”, which defines fair value, establishes a framework for measuring fair value and enhances fair value measurement disclosure. Under these provisions, fair value is defined as the price that would be received to sell an asset or paid to transfer a liability (i.e., the “exit price”) in an orderly transaction between market participants at the measurement date. The standard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when observable inputs are not available. The hierarchy is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The fair value of the Company’s current assets and current liabilities approximate their carrying values due to their short-term nature. The fair value disclosures of the Company’s long-term liabilities approximate their respective fair values based on current yield for debt instruments with similar terms. Fair value measurements utilized in evaluating the Company’s goodwill and other intangible assets for impairments are measured at fair value on a non-recurring basis using principally Level 3 inputs. Earnings and Loss per Share Basic earnings and loss per share are computed by dividing net income or loss attributable to common stockholders by the weighted average common shares outstanding for the period. Diluted earnings per share is computed giving effect to all potentially dilutive common shares. Potentially dilutive common shares may consist of incremental shares issuable upon the vesting of restricted shares granted but unissued, exercise of stock options and warrants and the conversion of notes payable and preferred stock to common stock. The dilutive effect of outstanding warrants and options is reflected in earnings per share by use of the treasury stock method. The dilutive effect of preferred stock is reflected in earnings per share by use of the if-converted method. Common stock equivalents representing approximately 2,791 and 14,001 shares are excluded from the Company’s loss per share calculations for the three-month periods ended December 31, 2020 and 2019, respectively, because their effects are anti-dilutive. Advertising Expenses The Company expenses the costs of print and internet media advertising and promotions as incurred and reports these costs in selling, general and administrative expenses. For the three-month periods ended December 31, 2020 and 2019, advertising expense totaled $421 and $484, respectively. Intangible Assets Separately identifiable intangible assets held in the form of customer lists, non-compete agreements, customer relationships, management agreements and trade names were recorded at their estimated fair value at the date of acquisition and are amortized over their estimated useful lives ranging from two to ten years using both accelerated and straight-line methods. Impairment of Long-lived Assets (other than Goodwill) The Company recognizes an impairment of long-lived assets used in operations, other than goodwill, when events or circumstances indicate that the asset might be impaired and the estimated undiscounted cash flows to be generated by those assets over their remaining lives are less than the carrying amount of those items. The net carrying value of assets not recoverable is reduced to fair value, which is typically calculated using the discounted cash flow method. The Company did not recognize and record any impairments of long-lived assets used in operations during the three-month periods ended December 31, 2020 and 2019. Stock-Based Compensation The Company accounts for stock-based awards to employees in accordance with FASB ASC 718, “Compensation-Stock Compensation”, which requires compensation expense related to share-based transactions, including employee stock options, to be measured and recognized in the financial statements based on a determination of the fair value of the stock options. The grant date fair value is determined using the Black-Scholes-Merton (“Black-Scholes”) pricing model. For all employee stock options, we recognize expense on an accelerated basis over the employee’s requisite service period (generally the vesting period of the equity grant). The Company’s option pricing model requires the input of highly subjective assumptions, including the expected stock price volatility, expected term, and forfeiture rate. Any changes in these highly subjective assumptions significantly impact our stock-based compensation expense. Options awarded to purchase shares of common stock issued to non-employees in exchange for services are accounted for as variable awards in accordance with FASB ASC 718, “Compensation-Stock Compensation”. Such options are valued using the Black-Scholes option pricing model. See Note 11 for the assumptions used to calculate the fair value of stock-based employee and non-employee compensation. Upon the exercise of options, it is the Company’s policy to issue new shares rather than utilizing treasury shares. Income Taxes We account for income taxes under the asset and liability method, which requires the recognition of deferred tax assets and liabilities for the expected future tax consequences of events that have been included in the financial statements. Under this method, we determine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We recognize deferred tax assets to the extent that we believe that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We record uncertain tax positions in accordance with ASC 740 on the basis of a two-step process in which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fifty (50) percent likely to be realized upon ultimate settlement with the related tax authority. We recognize interest and penalties related to unrecognized tax benefits on the income tax expense line in the accompanying consolidated statement of operations. As of December 31, 2020, no accrued interest or penalties are included on the related tax liability line in the consolidated balance sheet. Segment Data The Company provides direct hire placement services and temporary professional contract staffing services in the fields of information technology, finance, accounting and office (“FA&amp;O”), engineering, and medical within its Professional Services segment, and temporary contract light industrial staffing within its Industrial Services segment. The Company’s revenues, cost of services and a substantial portion of its operating costs and expenses can be divided into these two reportable segments. Selling, general and administrative (“SG&amp;A”) expenses, including substantially all corporate expenses, are not entirely allocated among Industrial and Professional Staffing Services. Operating results are regularly reviewed by the chief operating decision makers at each segment who make decisions about resources to be allocated to the segment and to assess its performance. Other factors, including type of business, type of employee, length of employment and revenue recognition are considered in determining the Company’s operating segments. Reclassifications Certain amounts in the prior period presentation have been reclassified to conform with the current present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ew Accounting Pronouncements</t>
        </is>
      </c>
      <c r="B1" s="2" t="inlineStr">
        <is>
          <t>3 Months Ended</t>
        </is>
      </c>
    </row>
    <row r="2">
      <c r="B2" s="2" t="inlineStr">
        <is>
          <t>Dec. 31, 2020</t>
        </is>
      </c>
    </row>
    <row r="3">
      <c r="A3" s="3" t="inlineStr">
        <is>
          <t>New Accounting Pronouncements</t>
        </is>
      </c>
    </row>
    <row r="4">
      <c r="A4" s="4" t="inlineStr">
        <is>
          <t>3. New Accounting Pronouncements</t>
        </is>
      </c>
      <c r="B4" s="4" t="inlineStr">
        <is>
          <t xml:space="preserve">Recently Issued Accounting Pronouncements Not Yet Adopted Current Expected Credit Losses Model. No other recent accounting pronouncements were issued by FASB and the SEC that are believed by management to have a material impact on the Company’s present or future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6T06:30:25Z</dcterms:created>
  <dcterms:modified xmlns:dcterms="http://purl.org/dc/terms/" xmlns:xsi="http://www.w3.org/2001/XMLSchema-instance" xsi:type="dcterms:W3CDTF">2021-02-16T06:30:25Z</dcterms:modified>
</cp:coreProperties>
</file>